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Summary of Significant Accounti" sheetId="10" r:id="rId10"/>
    <s:sheet name="Investments" sheetId="11" r:id="rId11"/>
    <s:sheet name="Equipment and Leasehold Improve" sheetId="12" r:id="rId12"/>
    <s:sheet name="Employee Benefit Plan" sheetId="13" r:id="rId13"/>
    <s:sheet name="Share-Based Compensation" sheetId="14" r:id="rId14"/>
    <s:sheet name="Commitments and Contingencies" sheetId="15" r:id="rId15"/>
    <s:sheet name="Debt" sheetId="16" r:id="rId16"/>
    <s:sheet name="Reinsurance" sheetId="17" r:id="rId17"/>
    <s:sheet name="Loss and Loss Adjustment Expens" sheetId="18" r:id="rId18"/>
    <s:sheet name="Income Taxes" sheetId="19" r:id="rId19"/>
    <s:sheet name="Share Repurchase Program" sheetId="20" r:id="rId20"/>
    <s:sheet name="Statutory Net Income and Surplu" sheetId="21" r:id="rId21"/>
    <s:sheet name="Fair Value of Financial Instrum" sheetId="22" r:id="rId22"/>
    <s:sheet name="Quarterly Results of Operations" sheetId="23" r:id="rId23"/>
    <s:sheet name="Related Party Transactions" sheetId="24" r:id="rId24"/>
    <s:sheet name="Subsequent Events" sheetId="25" r:id="rId25"/>
    <s:sheet name="Schedule I - Summary of Investm" sheetId="26" r:id="rId26"/>
    <s:sheet name="Schedule II - Condensed Financi" sheetId="27" r:id="rId27"/>
    <s:sheet name="Schedule III - Supplementary In" sheetId="28" r:id="rId28"/>
    <s:sheet name="Schedule IV - Reinsurance" sheetId="29" r:id="rId29"/>
    <s:sheet name="Schedule V - Valuation and Qual" sheetId="30" r:id="rId30"/>
    <s:sheet name="Schedule VI - Supplemental Info" sheetId="31" r:id="rId31"/>
    <s:sheet name="Summary of Significant Accoun32" sheetId="32" r:id="rId32"/>
    <s:sheet name="Summary of Significant Accoun33" sheetId="33" r:id="rId33"/>
    <s:sheet name="Investments (Tables)" sheetId="34" r:id="rId34"/>
    <s:sheet name="Equipment and Leasehold Impro35" sheetId="35" r:id="rId35"/>
    <s:sheet name="Share-Based Compensation (Table" sheetId="36" r:id="rId36"/>
    <s:sheet name="Commitments and Contingencies (" sheetId="37" r:id="rId37"/>
    <s:sheet name="Reinsurance (Tables)" sheetId="38" r:id="rId38"/>
    <s:sheet name="Loss and Loss Adjustment Expe39" sheetId="39" r:id="rId39"/>
    <s:sheet name="Income Taxes (Tables)" sheetId="40" r:id="rId40"/>
    <s:sheet name="Fair Value of Financial Instr41" sheetId="41" r:id="rId41"/>
    <s:sheet name="Quarterly Results of Operatio42" sheetId="42" r:id="rId42"/>
    <s:sheet name="Basis of Presentation (Details)" sheetId="43" r:id="rId43"/>
    <s:sheet name="Summary of Significant Accoun44" sheetId="44" r:id="rId44"/>
    <s:sheet name="Investments (Details)" sheetId="45" r:id="rId45"/>
    <s:sheet name="Investments Amortized Cost and " sheetId="46" r:id="rId46"/>
    <s:sheet name="Investments Gross Realized Gain" sheetId="47" r:id="rId47"/>
    <s:sheet name="Investments Gross Unrealized Lo" sheetId="48" r:id="rId48"/>
    <s:sheet name="Investments Components of Net I" sheetId="49" r:id="rId49"/>
    <s:sheet name="Equipment and Leasehold Impro50" sheetId="50" r:id="rId50"/>
    <s:sheet name="Employee Benefit Plan (Details)" sheetId="51" r:id="rId51"/>
    <s:sheet name="Share-Based Compensation (Detai" sheetId="52" r:id="rId52"/>
    <s:sheet name="Share-Based Compensation Stock " sheetId="53" r:id="rId53"/>
    <s:sheet name="Share-Based Compensation Restri" sheetId="54" r:id="rId54"/>
    <s:sheet name="Commitments and Contingencies55" sheetId="55" r:id="rId55"/>
    <s:sheet name="Debt (Details)" sheetId="56" r:id="rId56"/>
    <s:sheet name="Reinsurance (Details)" sheetId="57" r:id="rId57"/>
    <s:sheet name="Reinsurance Written and Earned " sheetId="58" r:id="rId58"/>
    <s:sheet name="Loss and Loss Adjustment Expe59" sheetId="59" r:id="rId59"/>
    <s:sheet name="Income Taxes (Details)" sheetId="60" r:id="rId60"/>
    <s:sheet name="Income Taxes (Sources of Differ" sheetId="61" r:id="rId61"/>
    <s:sheet name="Income Taxes (Temporary Differe" sheetId="62" r:id="rId62"/>
    <s:sheet name="Share Repurchase Program (Detai" sheetId="63" r:id="rId63"/>
    <s:sheet name="Statutory Net Income and Surp64" sheetId="64" r:id="rId64"/>
    <s:sheet name="Fair Value of Financial Instr65" sheetId="65" r:id="rId65"/>
    <s:sheet name="Fair Value of Financial Instr66" sheetId="66" r:id="rId66"/>
    <s:sheet name="Quarterly Results of Operatio67" sheetId="67" r:id="rId67"/>
    <s:sheet name="Related Party Transactions (Det" sheetId="68" r:id="rId68"/>
    <s:sheet name="Schedule I - Summary of Inves69" sheetId="69" r:id="rId69"/>
    <s:sheet name="Schedule II - Condensed Finan70" sheetId="70" r:id="rId70"/>
    <s:sheet name="Schedule II - Condensed Finan71" sheetId="71" r:id="rId71"/>
    <s:sheet name="Schedule II - Condensed Finan72" sheetId="72" r:id="rId72"/>
    <s:sheet name="Schedule III - Supplementary 73" sheetId="73" r:id="rId73"/>
    <s:sheet name="Schedule IV - Reinsurance (Deta" sheetId="74" r:id="rId74"/>
    <s:sheet name="Schedule V - Valuation and Qu75" sheetId="75" r:id="rId75"/>
    <s:sheet name="Schedule VI - Supplemental In76" sheetId="76" r:id="rId76"/>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31, 2015</t>
  </si>
  <si>
    <t>Feb. 17, 2016</t>
  </si>
  <si>
    <t>Jun. 30, 2015</t>
  </si>
  <si>
    <t>Document and Entity Information</t>
  </si>
  <si>
    <t>Entity Registrant Name</t>
  </si>
  <si>
    <t>SAFETY INSURANCE GROU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Investments: Securities available for sale:</t>
  </si>
  <si>
    <t>Fixed maturities, at fair value (amortized cost: $1,063,971 and $1,102,517)</t>
  </si>
  <si>
    <t>Equity securities, at fair value (cost: $102,541 and $97,910)</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Other liabilities</t>
  </si>
  <si>
    <t>Total liabilities</t>
  </si>
  <si>
    <t>Shareholders' equity</t>
  </si>
  <si>
    <t>Common stock: $0.01 par value; 30,000,000 shares authorized; 17,373,643 and 17,288,728 shares issued</t>
  </si>
  <si>
    <t>Additional paid-in capital</t>
  </si>
  <si>
    <t>Accumulated other comprehensive income,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Cost or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Dec. 31, 2013</t>
  </si>
  <si>
    <t>Revenues</t>
  </si>
  <si>
    <t>Net earned premiums</t>
  </si>
  <si>
    <t>Net investment income</t>
  </si>
  <si>
    <t>Earnings from partnership investments</t>
  </si>
  <si>
    <t>Net realized (losses) gains on investments</t>
  </si>
  <si>
    <t>Net impairment losses on investments</t>
  </si>
  <si>
    <t>Finance and other service income</t>
  </si>
  <si>
    <t>Total revenue</t>
  </si>
  <si>
    <t>Expenses</t>
  </si>
  <si>
    <t>Losses and loss adjustment expenses</t>
  </si>
  <si>
    <t>Underwriting, operating and related expenses</t>
  </si>
  <si>
    <t>Interest expense</t>
  </si>
  <si>
    <t>Total expenses</t>
  </si>
  <si>
    <t>(Loss) income before income taxes</t>
  </si>
  <si>
    <t>Income tax (credit) expense</t>
  </si>
  <si>
    <t>Net (loss) income</t>
  </si>
  <si>
    <t>(Loss) 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 USD ($) $ in Thousands</t>
  </si>
  <si>
    <t>Statement of Comprehensive Income [Abstract]</t>
  </si>
  <si>
    <t>Other comprehensive (loss) income, net of tax:</t>
  </si>
  <si>
    <t>Unrealized holding (losses) gains during the period, net of tax expense (benefit) of ($6,761), $6,269 , and ($13,497).</t>
  </si>
  <si>
    <t>Reclassification adjustment for gains included in net income, net of tax expense of $164, ($69), and ($587).</t>
  </si>
  <si>
    <t>Unrealized (losses) gains on securities available for sale</t>
  </si>
  <si>
    <t>Comprehensive (loss) income</t>
  </si>
  <si>
    <t>Consolidated Statements of Comprehensive Income (Parenthetical) - USD ($) $ in Thousands</t>
  </si>
  <si>
    <t>Consolidated Statements of Comprehensive Income</t>
  </si>
  <si>
    <t>Tax (benefit) expense on unrealized holding (losses) gains during the period</t>
  </si>
  <si>
    <t>Tax benefit (expense) on reclassification adjustment for gains included in net income</t>
  </si>
  <si>
    <t>Consolidated Statements of Changes in Shareholders' Equity - USD ($) $ in Thousands</t>
  </si>
  <si>
    <t>Common Stock</t>
  </si>
  <si>
    <t>Additional Paid-in Capital</t>
  </si>
  <si>
    <t>Accumulated Other Comprehensive Income, Net of Taxes</t>
  </si>
  <si>
    <t>Retained Earnings</t>
  </si>
  <si>
    <t>Treasury Stock</t>
  </si>
  <si>
    <t>Total</t>
  </si>
  <si>
    <t>Balance at Dec. 31, 2012</t>
  </si>
  <si>
    <t>Unrealized (losses) gains on securities available for sale, net of deferred federal income taxes</t>
  </si>
  <si>
    <t>Restricted share awards issued</t>
  </si>
  <si>
    <t>Recognition of employee share-based compensation, net of deferred federal income taxes</t>
  </si>
  <si>
    <t>Exercise of options, net of federal income taxes</t>
  </si>
  <si>
    <t>Dividends paid and accrued</t>
  </si>
  <si>
    <t>Acquisition of treasury stock</t>
  </si>
  <si>
    <t>Balance at Dec. 31, 2013</t>
  </si>
  <si>
    <t>Balance at Dec. 31, 2014</t>
  </si>
  <si>
    <t>Balance at Dec. 31, 2015</t>
  </si>
  <si>
    <t>Consolidated Statements of Cash Flows - USD ($) $ in Thousands</t>
  </si>
  <si>
    <t>Cash flows from operating activities:</t>
  </si>
  <si>
    <t>Adjustments to reconcile net (loss) income to net cash provided by operating activities:</t>
  </si>
  <si>
    <t>Depreciation and amortization, net</t>
  </si>
  <si>
    <t>Provision (credit) for deferred income taxes</t>
  </si>
  <si>
    <t>Net realized losses (gains) on investments</t>
  </si>
  <si>
    <t>Changes in assets and liabilities:</t>
  </si>
  <si>
    <t>Accounts receivable</t>
  </si>
  <si>
    <t>Receivable from reinsurers</t>
  </si>
  <si>
    <t>Net cash provided by operating activities</t>
  </si>
  <si>
    <t>Cash flows from investing activities:</t>
  </si>
  <si>
    <t>Fixed maturities purchased</t>
  </si>
  <si>
    <t>Equity securities purchased</t>
  </si>
  <si>
    <t>Other invested assets purchase</t>
  </si>
  <si>
    <t>Proceeds from sales and paydowns of fixed maturities</t>
  </si>
  <si>
    <t>Proceeds from maturities, redemptions, and calls of fixed maturities</t>
  </si>
  <si>
    <t>Proceeds from sales of equity securities</t>
  </si>
  <si>
    <t>Proceeds from other invested assets redeemed</t>
  </si>
  <si>
    <t>Fixed assets purchased</t>
  </si>
  <si>
    <t>Net cash provided by (used for) investing activities</t>
  </si>
  <si>
    <t>Cash flows from financing activities:</t>
  </si>
  <si>
    <t>Proceeds from stock options exercised</t>
  </si>
  <si>
    <t>Excess tax benefit from stock options exercised</t>
  </si>
  <si>
    <t>Dividends paid to shareholders</t>
  </si>
  <si>
    <t>Net cash used for financing activities</t>
  </si>
  <si>
    <t>Net increase (decrease) in cash and cash equivalents</t>
  </si>
  <si>
    <t>Cash and cash equivalents at beginning of year</t>
  </si>
  <si>
    <t>Cash and cash equivalents at end of year</t>
  </si>
  <si>
    <t>Supplemental disclosure of cash flow information:</t>
  </si>
  <si>
    <t>Federal and state income taxes</t>
  </si>
  <si>
    <t>Interest</t>
  </si>
  <si>
    <t>Basis of Presentation</t>
  </si>
  <si>
    <t>1. Basis of Presentatio n
The consolidated financial statements have been prepared on the basis of accounting principles generally accepted in the United States of America (“GAAP”). The consolidated financial statements include Safety Insurance Group, Inc. and its subsidiaries (the “Company”). The subsidiaries consist of Safety Insurance Company, Safety Indemnity Insurance Company, Safety Property and Casualty Insurance Company, Whiteshirts Asset Management Corporation (“WAMC”), and Whiteshirts Management Corporation, which is WAMC’s holding company. All intercompany transactions have been eliminated.
The Company was incorporated on June 25, 2001 in the State of Delaware. On October 16, 2001, the Company acquired all of the issued and outstanding common stock of Thomas Black Corporation (“TBC”) and its property and casualty subsidiaries. TBC subsequently merged with and into Safety Insurance Group, Inc. with Safety Insurance Group, Inc. being the corporation surviving the merger.
The Company is a leading provider of personal lines property and casualty insurance focused primarily on the Massachusetts market. The Company’s principal product line is private passenger automobile insurance, which accounted for 59.6 % of its direct written premiums in 2015 . The Company operates through its insurance company subsidiaries, Safety Insurance Company, Safety Indemnity Insurance Company, and Safety Property and Casualty Insurance Company (together referred to as the “Insurance Subsidiaries”).
The Insurance Subsidiaries began writing private passenger automobile and homeowners insurance in New Hampshire during 2008, personal umbrella insurance in New Hampshire during 2009, and commercial automobile insurance in New Hampshire during 2011.</t>
  </si>
  <si>
    <t>Summary of Significant Accounting Policies</t>
  </si>
  <si>
    <t>2. Summary of Significant Accounting Policies
Investments
Investments in fixed maturities available ‑for ‑sale, which include taxable and non ‑taxable bonds and redeemable preferred stocks, are reported at fair value. Investments in equity securities available ‑for ‑sale, which include interests in common stocks, mutual funds and a real estate investment trust (“REIT”), are reported at fair value. Fair values for fixed maturity securities are based on estimates obtained from independent pricing services. Fair values for equity securities are derived from external market quotations, with the exception of the REIT whose fair value was determined using the trust’s net asset value obtained from its audited financial statements. Short ‑term investments, which consist of U.S. Treasury securities, are reported at amortized cost, which approximates fair value. Other long ‑term investments consist of investments in limited partnerships. The partnership interest is accounted for using the equity method of accounting and recorded in earnings from partnership investments. The carrying value of this investment is written down, or impaired, to fair value when a decline in value is considered to be other ‑than ‑temporary. In applying the equity method (including assessment for other ‑than ‑temporary impairment), the Company uses financial information provided by the investee, generally on a three month lag. Unrealized gains or losses on fixed maturity and equity securities reported at fair value are excluded from earnings and reported in a separate component of shareholders’ equity, known as “Accumulated other comprehensive income, net of taxes,” until realized. Realized gains or losses on the sale or maturity of investments are determined based on the specific cost identification method. Fixed maturities and equity securities that experience declines in value that are other ‑than ‑temporary are written down to fair value with a corresponding charge to net impairment losses on investments.
Investment income is recognized on an accrual basis of accounting. Bonds not backed by other loans are amortized using the interest method. Loan ‑backed bonds and structured securities are amortized using the interest method and significant changes in estimated cash flows from the original purchase assumptions are accounted for using the retrospective method.
Cash and Cash Equivalents
Cash and cash equivalents includes money market accounts and United States (“U.S.”) Treasury bills with original maturities of three months or less from the date of purchase. U.S. Treasury bills are stated at amortized cost, which approximates fair value.
Accounts Receivable
Amounts included in accounts receivable represent premiums as well as finance charges, the majority of which are both billed on a monthly installment basis. Accounts receivable are stated net of allowances for doubtful accounts. At December 31 , 2015 and 2014 , these allowances were $425 and $462 , respectively. Uncollected premium balances over ninety days past due are written off.
Deferred Policy Acquisition Costs
Amounts that vary with and are primarily related to the successful acquisition of a new or renewal insurance contract, principally commissions and premium taxes, are deferred and amortized ratably over the effective period of the policies. All other acquisition expenses are expensed as incurred. Deferred policy acquisition costs are reviewed to determine if they are recoverable from future income, and if not, are charged to expense. Future investment income attributable to related premiums is not taken into account in measuring the recoverability of the carrying value of this asset. Amortization of acquisition costs in the amount of $138,239 , $132,526 , and $126,201 was charged to underwriting, operating and other expenses for the years ended 2015 , 2014 and 2013 , respectively.
Equity and Deposits in Pools
Equity and deposits in pools represents the net receivable amounts from the residual market mechanisms, Commonwealth Automobile Reinsurers (“CAR”) for automobile and Massachusetts Property Insurance Underwriting Association (“FAIR Plan”) for homeowner insurance in Massachusetts. See Note 9 for a discussion of the Company’s accounting for amounts assumed from residual markets.
Equipment and Leasehold Improvements
Property, equipment, leasehold improvements, and software which are included in other assets are carried at cost less accumulated depreciation. Depreciation is provided using the straight ‑ line or accelerated method over the estimated useful lives of the related assets, which range from 3 to 10 years. Amortization of leasehold improvements is provided using the straight ‑line method over the term of the lease. The costs of computer software developed or obtained for internal use are capitalized and amortized over the estimated life of the business system, beginning when the software is ready for its intended use. Maintenance and repairs are charged to expense as incurred.
Losses and Loss Adjustment Expenses
Liabilities for losses and loss adjustment expenses (“LAE”) include case basis estimates for open claims reported prior to year ‑end and estimates of unreported claims and claim adjustment expenses, net of salvage and subrogation. The estimates are continually reviewed and modified to reflect current conditions, and any resulting adjustments are reflected in current operating results. Adjustments for anticipated salvage and subrogation are recorded on incurred and reported and incurred but not reported losses.
Premiums and Unearned Premiums
Premiums are earned over the terms of the respective policies, which are generally one year. Unearned premiums represent the portion of premiums written applicable to the unexpired terms of the policies.
Ceded premiums are charged to income over the terms of the respective policies and the applicable term of the reinsurance contracts with third ‑party reinsurers. Ceded unearned premiums represent the unexpired portion of premiums ceded to CAR and other reinsurers.
Premiums received in advance of the policy effective date are recorded as a liability and not recognized as income until earned. Such amounts are included in accounts payable and accrued liabilities and totaled $14,712 and $14,887 at December 31 , 2015 and 2014 , respectively.
Reinsurance
Liabilities for unearned premiums and unpaid losses are stated before deductions for ceded reinsurance. The ceded amounts are carried as receivables. Earned premiums are stated net of deductions for ceded reinsurance.
The Company, as primary insurer, will be required to pay losses in their entirety in the event that the reinsurers are unable to discharge their obligations under the reinsurance agreements.
Advertising Costs
Advertising costs are charged to expense when they are incurred. Total advertising costs were $1,906 , $2,108 and $2,145 for the years ended December 31 , 2015 , 2014 , and 2013 , respectively.
Finance and Other Service Income
Finance and other service income primarily include revenues from premium installment charges, which are recognized when earned.
Income Taxes
The Company and its subsidiaries file a consolidated U.S. federal income tax return. The method of allocation among members of the consolidated group is subject to a written agreement approved by the Board of Directors (the “Board”). The consolidated tax liability (benefit) is allocated on the basis of the members’ proportionate contribution to consolidated taxable income (loss).
Deferred income taxes are generally recognized when assets and liabilities have different values for financial statement and tax reporting purposes, and for other temporary taxable and deductible differences as defined by Accounting Standards Codification (“ASC”) 740, Income Taxes. A valuation allowance is established where management has assessed that it is more likely than not that the Company will not be able to utilize the full deferred tax asset.
Earnings per Weighted Average Common share
Basic (loss) earnings per weighted average common share (“EPS”) are calculated by dividing net (loss) income by the weighted average number of basic common shares outstanding during the period. Diluted (loss) earning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Year Ended December 31,
2015
2014
2013
Earnings attributable to common shareholders - basic and diluted):
Net (loss) income from continuing operations
$
$
$
Allocation of income for participating shares
-
(1)
(1)
Net (loss) income from continuing operations attributed to common shareholders
$
$
(1)
$
(1)
Earnings per share denominator - basis and diluted
Total weighted average common shares outstanding, including participating shares
Less: weighted average participating shares
Basic earnings per share denominator
(1)
(1)
Common equivalent shares- stock options
-
(2)
Common equivalent shares- non-vested performance stock grants
-
(3)
Diluted earnings per share denominator
(1)
(1)
Basic (loss) earnings per share
$
$
$
Diluted (loss) earnings per share
$
$
$
Undistributed (loss) earnings attributable to common shareholders - basic and diluted:
Net (loss) income from continuing operations attributable to common shareholders -Basic
$
$
$
Dividends declared
Undistributed (loss) earnings
$
$
$
Net (loss) income from continuing operations attributable to common shareholders -Diluted
$
$
$
Dividends declared
Undistributed (loss) earnings
$
$
$
(1) The 2014 and 2013 basic and diluted earnings per share denominators were revised to correct the allocation of net income to participating securities under the two-class method. The revision did not yield in a change to basic or diluted earnings per share. The Company evaluated the materiality of these revisions in accordance with SEC Staff Accounting Bulletin No. 99, Materiality, and SEC Staff Accounting Bulletin No. 108, Considering the Effects of Prior Year Misstatements When Quantifying Misstatements in Current Year Financial Statements, and concluded that these revisions, individually and in the aggregate, were immaterial to all prior periods. The 2014 basic earnings per share denominator as originally reported was 15,107,339 and the 2014 diluted earnings per share denominator as originally reported was 15,197,036 . The 2013 basic earnings per share denominator as originally reported was 15,354,468 and the 2013 diluted earnings per share denominator as originally reported was 15,399,801 .
( 2 ) Excludes 1,587 of common equivalent shares related to stock options because their inclusion would be anti dilutive due to the net loss of the Company.
(3) Excludes 46,805 of common equivalent shares related to non-vested performance shares because their inclusion would be anti dilutive due to the net loss of the Company.
Diluted EPS excludes stock options with exercise prices and exercise tax benefits greater than the average market price of the Company’s common stock during the period because their inclusion would be anti ‑dilutive. There were no anti ‑dilutive stock options or non -vested performance stock grants for the years ended December 31 , 2015 , 2014 and 2013 .
Share ‑Based Compensation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See Note 6 for further information regarding share ‑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 Accounting Pronouncements
In January 2016, the FASB issued ASU 2016-01, Financial Instruments-Overall (Subtopic 825-10), Recognition and Measurement of Financial Assets and Financial Liabilities ( “ ASU 2016-01 ” ). The amendments in this ASU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are effective for fiscal years beginning after December 15, 2017, including interim periods within those fiscal years. The impact of the adoption of ASU 2016-01 to the Company’s financial position and results of operations is currently being evaluated.
In May 2015, the FASB issued ASU 2015-09, Disclosures about Short-Duration Contracts (“ASU 2015-09”) .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results of operations or cash flows.
In May 2015, the FASB issued ASU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ASU 2015-07 is effective for fiscal years beginning after December 31, 2015. Early adoption is allowed and the reporting entity should apply ASU 2015-07 retrospectively to all periods presented. The Company does not expect the adoption of ASU 2015-07 to have a material impact on its financial position, results of operations or cash flows.
In April 2015, the FASB issued ASU No. 2015-03, Imputation of Interest (“ASU 2015-03”) . ASU 2015-03 simplifies the presentation of debt issuance costs as the amendments in this update require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SU 2015-03 is effective for annual and interim reporting periods beginning after December 15, 2015. Early adoption is permitted for financial statements that have not been previously issued. The standard requires a retrospective approach where the balance sheet of each individual period presented should be adjusted to reflect the period-specific effects of applying the new guidance. The standard also requires compliance with applicable disclosures for a change in an accounting principle. The Company does not expect the adoption of ASU 2015-03 to have a material impact on its financial position, results of operations or cash flows.
In August 2014, the FASB issued ASU No. 2014-15, “ Presentation of Financial Statements – Going Concern (Subtopic 205-40): Disclosures of Uncertainties about an Entity’s Ability as a Going Concern” (“ASU 2014-15”) .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6 and interim periods thereafter. Early adoption is permitted. The Company does not expect the adoption of ASU 2014-15 to have a material impact on its financial position, results of operations, or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ASU 2014-12 is effective for calendar years beginning after December 15, 2015. The Company does not expect the adoption of ASU 2014-12 to have a material impact on its financial position, results of operations or cash flows.
In May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allows early adoption. ASU 2014-09 allows for the use of either the retrospective or modified retrospective approach of adoption. The Company does not expect the adoption of ASU 2014-09 to have a material impact on its financial position, results of operations, or cash flows.
Segments
The Company comprises one business segment: property and casualty insurance operations. Management organizes the business around private passenger automobile insurance in Massachusetts sold exclusively through independent agents and offers other personal and commercial insurance as complementary products. In accordance with ASC 280, Segment Reporting, the financial information of the segment is presented consistent with the way results are regularly evaluated by the chief operating decision maker in deciding how to allocate resources and in assessing performance.</t>
  </si>
  <si>
    <t>Investments</t>
  </si>
  <si>
    <t>3. Investments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As of December 31, 2015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
Totals
$
$
$
$
—
$
As of December 31, 2014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Totals
$
$
$
$
—
$
(1)
Residential mortgage ‑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interests in mutual funds held to fund the Company’s executive deferred compensation plan.
(3)
The Company’s investment portfolio included 514 and 366 securities in an unrealized loss position at December 31 , 2015 and December 31 , 2014 , respectively.
(4)
Amounts in this column represent other ‑than ‑temporary impairment (“OTTI”) recognized in accumulated other comprehensive income.
(5)
Other invested assets are accounted for under the equity method which approximates fair value.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As of December 31, 2015
Amortized
Estimated
Cost
Fair Value
Due in one year or less
$
$
Due after one year through five years
Due after five years through ten years
Due after ten years through twenty years
Due after twenty years
Asset-backed securities
Totals
$
$
The gross realized gains and losses on sales of investments were as follows for the periods indicated.
Year Ended December 31,
2015
2014
2013
Gross realized gains
Fixed maturity securities
$
$
$
Equity securities
Gross realized losses
Fixed maturity securities
Equity securities
Net realized (losses) gains on investments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December 31 , 2015 and 2014 present the gross unrealized losses included in the Company’s investment portfolio and the fair value of those securities aggregated by investment category. The tables also present the length of time that they have been in a continuous unrealized loss position.
As of December 31, 2015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
As of December 31, 2014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
Other ‑Than ‑Temporary Impairments
ASC 320, Investments—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loss).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Company holds no subprime mortgage debt securities. All of the Company’s holdings in mortgage ‑backed securities are either U.S. Government or Agency guaranteed or are rated investment grade by either Moody’s or Standard &amp; Poor’s.
The unrealized losses in the Company’s fixed income and equity portfolio as of December 31 , 2015 were reviewed for potential other-than-temporary asset impairments. The Company held four debt securities at December 31 , 2015 with a material (20% or greater) unrealized loss for four or more consecutive quarters that additionally had certain qualitative factors that led to an impairment charge. As a result of our analysis, during the year ended December 31 , 2015 , the Company recognized OTTI of $796 which consisted entirely of credit losses related to fixed maturity securities. There was no OTTI related to fixed maturity securities during the year ended December 31 , 2014.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The qualitative analysis performed by the Company concluded that outside of the securities that were recognized through OTTI, the unrealized losses recorded on the investment portfolio at December 31 , 2015 resulted from fluctuations in market interest rates and other temporary market conditions as opposed to fundamental changes in the credit quality of the issuers of such securities. Therefore, decreases in fair values of the Company’s securities are viewed as being temporary.
The following table summarizes the credit loss recognized in earnings related to fixed maturity securities
Year Ended December 31,
2015
2014
Credit losses on fixed maturity securities, beginning of period
$
-
$
-
Add: credit losses on OTTI not previously recognized
-
Less: credit losses on securities sold
-
-
Less: credit losses on securities impaired due to intent to sell
-
-
Add: credit losses on previously impaired securities
-
-
Less: increases in cash flows expected on previously impaired securities
-
-
Credit losses on fixed maturity securities, end of period
$
$
-
At December 31 , 2015 and December 31 , 2014 , there were no amounts included in accumulated other comprehensive income related to securities which were considered by the Company to be other ‑than ‑temporarily impaired.
Based upon the qualitative analysis performed, the Company’s decision to hold these securities, the Company’s current level of liquidity and its positive operating cash flows, management believes it is more likely than not that it will not be required to sell any of its securities before the anticipated recovery in the fair value to its amortized cost basis.
Net Investment Income
The components of net investment income were as follow for the periods indicated.
Year Ended December 31,
2015
2014
2013
Interest on fixed maturity securities
$
$
$
Dividends on equity securities
Equity in earnings of other invested assets
Interest on other assets
Interest on cash and cash equivalents
Total Investment Income
Investment expenses
Net investment income
$
$
$</t>
  </si>
  <si>
    <t>Equipment and Leasehold Improvements</t>
  </si>
  <si>
    <t>4. Equipment and Leasehold Improvements
The carrying value of equipment and leasehold improvements by classification was as follows for the periods indicated.
As of December 31,
2015
2014
Software
$
$
Computer equipment
Leasehold improvements
Other equipment
Furniture and fixtures
Total cost
Less accumulated depreciation and amortization
Equipment and leasehold improvements, net
$
$
Depreciation and amortization expense for the years ended December 31 , 2015 , 2014 , and 2013 was $3,907 , $4,133 , and $3,974 , respectively.</t>
  </si>
  <si>
    <t>Employee Benefit Plan</t>
  </si>
  <si>
    <t>5. Employee Benefit Plan
The Company sponsors the Safety Insurance Company 401(k) qualified defined contribution retirement plan (the “Retirement Plan”). The Retirement Plan is available to all eligible employees of the Company. An employee must be 21 years of age to be eligible to participate in the Retirement Plan and is allowed to contribute on a pre ‑tax basis up to the maximum allowed under federal law. The Retirement Plan is administered by the Company and is subject to the provisions of the Employee Retirement Income Security Act of 1974. At the close of each Retirement Plan year, the Company makes a matching contribution equal to 100% of the amount each participant contributed during the plan year from their total pay, up to a maximum amount of 8% of the participant’s base salary, to those participants who have contributed to the Retirement Plan and were employed on the last day of the Retirement Plan year. Compensation expense related to the Retirement Plan was $3,019 , $2,775 , and $2,649 for the years ended December 31 , 2015 , 2014 , and 2013 , respectively.</t>
  </si>
  <si>
    <t>Share-Based Compensation</t>
  </si>
  <si>
    <t>6. Share ‑Based Compensation
Management Omnibus Incentive Plan
Long-term incentive compensation is provided under the Company’s 2002 Management Omnibus Incentive Plan (“the Incentive Plan”) which provides for a variety of share-based compensation awards, including nonqualified stock options, incentive stock options, stock appreciation rights and restricted stock (“RS”) awards.
The maximum number of shares of common stock with respect to which awards may be granted is 2,500,000 . The Incentive Plan was amended in March of 2013 to remove "share recycling" plan provisions. Hence, shares of stock covered by an award under the Incentive Plan that are forfeited are no longer available for issuance in connection with 2013 and future grants of awards. At December 31 , 2015 , there were 369,755 shares available for future grant. The Board of Directors and the Compensation Committee intend to issue more awards under the Incentive Plan in the future.
For the years ended December 31 , 2015 , 2014 , and 2013 , the Company recorded compensation expense related to awards under the Incentive Plan of $2,423 , $2,981 , and $2,954 , net of income tax benefit of $1,304 , $1,605 , and $1,591 , respectively.
Stock Options
The following table summarizes stock option activity under the Incentive Plan.
Years Ended December 31,
2015
2014
2013
Shares
Weighted
Shares
Weighted
Shares
Weighted
Under
Average
Under
Average
Under
Average
Option
Exercise Price
Option
Exercise Price
Option
Exercise Price
Outstanding at beginning of year
$
12,700
$
$
20,200
$
$
87,500
$
Exercised
(6,500)
(7,500)
(67,300)
Forfeited
—
—
—
—
—
—
Outstanding at end of period
6,200
12,700
20,200
Exercisable at end of period
$
6,200
$
$
12,700
$
$
20,200
$
At December 31 , 2015 , 2014 , and 2013 , the aggregate intrinsic value of outstanding shares under option was $84 , $269 , and $296 with a weighted average remaining contractual term of 0.2 , 1.2 , and 2.1 years, respectively. Aggregate intrinsic value represents the total pretax intrinsic value, which is the difference between the fair value based upon the Company’s closing year ‑ end stock price at December 31 , 2015 , 2014 , and 2013 and the exercise price which would have been received by the option holders had all option holders exercised their options as of those dates. The exercise price on stock options outstanding under the Incentive Plan was $42.85 at December 31 , 2015 and December 31, 2014. The range of exercise prices on stock options outstanding under the Incentive Plan was $18.50 to $42.85 at December 31, 2013. The total intrinsic value of options exercised during the years ended December 31 , 2015 , 2014 , and 2013 was $ 138 , $183 , and $1,197, respectively.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 -year period and vest 30% on the first and second anniversaries of the grant date and 40% on the third anniversary of the grant date, except for non-executive employees’ restricted stock awards which vest ratably over a five -year service period and independent directors’ stock awards which vest immediately. Our independent directors are subject to stock ownership guidelines, which require them to have a value equal to four times their annual cash retainer.
In addition to service-based awards, the Company grants performance-based restricted shares to certain employees. These performance shares cliff vest after a three -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s, which contain a performance condition, vest according to the level of Company’s combined ratio results compared to a target based on its property-casualty insurance peers.
Actual payouts can range from 0% to 200% of target shares awarded depending upon the level of achievement of the respective market and performance conditions during a three fiscal-year performance period. Compensation expense for share awards with a performance condition is based on the probable number of awards expected to vest using the performance level most likely to be achieved at the end of the performance period.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All of the Company’s restricted stock awards are issued as incentive compensation and are equity classified.
The following table summarizes restricted stock activity under the Incentive Plan assuming a target payout for the performance-based shares.
Years Ended December 31,
2015
2014
2013
Shares
Weighted
Shares
Weighted
Shares
Weighted
Under
Average
Under
Average
Under
Average
Restriction
Fair Value
Restriction
Fair Value
Restriction
Fair Value
Outstanding at beginning of year
$
$
$
Granted
Vested and unrestricted
Forfeited
Outstanding at end of period
$
$
$
Years Ended December 31,
2015
2014
2013
Performance-based
Weighted
Performance-based
Weighted
Performance-based
Weighted
Shares Under
Average
Shares Under
Average
Shares Under
Average
Restriction
Fair Value
Restriction
Fair Value
Restriction
Fair Value
Outstanding at beginning of year
$
$
—
$
—
Granted
Vested and unrestricted
—
—
—
—
—
—
Forfeited
—
—
Outstanding at end of period
$
$
$
As of December 31 , 2015 , there was $5,607 of unrecognized compensation expense related to non ‑vested restricted stock awards that is expected to be recognized over a weighted average period of 1.7 years. The total fair value of the shares that were vested and unrestricted during the years ended December 31 , 2015 , 2014 , and 2013 was $ 2,897 , $ 3,554 , and $4,230 , respectively.</t>
  </si>
  <si>
    <t>Commitments and Contingencies</t>
  </si>
  <si>
    <t>7. Commitments and Contingencies
Lease Commitments
The Company has various non ‑cancelable long ‑term operating leases. The approximate minimum annual rental payments due under these lease agreements as of December 31 , 2015 are presented in the following table.
2016
$
2017
2018
2019
Total minimum lease payments
$
Certain lease agreements contain renewal options and, in addition to the minimum annual rentals, generally provide for payment of a share of the real estate taxes and operating expenses in excess of a base amount. Rental expense was $4,293 , $4,236 , and $4,150 for the years ended December 31 , 2015 , 2014 , and 2013 , respectively. All leases expire prior to 2020. The Company expects that in the normal course of business, leases that expire will be renewed.
An eighth amendment to a lease agreement for the lease of office space was executed on April 5, 2007. Under the provisions of this amendment, additional space was occupied and the lease term was extended an additional ten years commencing on January 1, 2009 , with an option to renew for one additional five ‑year term.
At December 31 , 2015 , the Company has software purchase commitments of $519 .
As part of the Company’s investment activity, we have committed $40,000 to investments in limited partnerships. The Company has contributed $15,400 to these commitments as of December 31 , 2015 . As of December 31 , 2015 , the remaining committed capital due to be called is $24,600 .
Contingencies
On December 15, 2015, the Company filed for arbitration with a reinsurer in regards to the reinsurance recoverable resulting from the 2015 winter storm losses that are admissible under our contract. The total amount of recoverable in dispute, which is based on our total incurred loss, is $22,838 . No provision for collectability has been recorded in the financial statements as we believe the recoverable is valid and will be recovered.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will not have a material effect upon the financial position of the Company.</t>
  </si>
  <si>
    <t>Debt</t>
  </si>
  <si>
    <t>8. Debt
The Company has a Revolving Credit Agreement (the “Credit Agreement”) with RBS Citizens, NA (“RBS Citizens”). The Credit Agreement provides a $30,000 revolving credit facility with an accordion feature allowing for future expansion of the committed amount up to $50,000 . Loans under the credit facility bear interest at the Company’s option at either (i) the LIBOR rate plus 1.25% per annum or (ii) the higher of RBS Citizens prime rate or 0.5% above the federal funds rate plus 1.25% per annum. Interest only is payable prior to maturity. The Credit Agreement has a maturity date of August 14, 2018.
The Company’s obligations under the credit facility are secured by pledges of its assets and the capital stock of its operating subsidiaries. The credit facility is guaranteed by the Company’s non ‑insurance company subsidiaries. The credit facility contains covenants including requirements to maintain minimum risk ‑based capital ratios and statutory surplus of Safety Insurance Company as well as limitations or restrictions on indebtedness, liens, and other matters. As of December 31 , 2015 , the Company was in compliance with all covenants. In addition, the credit facility includes customary events of default, including a cross ‑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December 31 , 2015 or 2014 . The credit facility commitment fee included in interest expenses was computed at a rate of 0.25% per annum on the $30,000 commitment at December 31 , 2015 and 2014 .
The Company became a member of the FHLB-Boston during the quarter ended September 30, 2014. Membership in the FHLB-Boston allows the Company to borrow money at competitive interest rates provided the loan is collateralized by specific U.S Government residential mortgage backed securities. At December 31, 2015, the Company has the ability to borrow approximately $180,139 using eligible invested assets that would be used as collateral. The Company has no amounts outstanding from the FHLB-Boston at December 31 , 2015 .</t>
  </si>
  <si>
    <t>Reinsurance</t>
  </si>
  <si>
    <t>9. Reinsurance
The Company cedes insurance to CAR and to other reinsurers. The Company has a property catastrophe excess of loss agreement and a casualty excess of loss agreement that qualify as reinsurance treaties and are designed to protect against large or unusual loss and LAE activity. Reinsurance contracts do not relieve the Company from its obligations to policyholders. Failure of reinsurers to honor their obligations could result in losses to the Company. The Company evaluates the financial condition of its reinsurers and monitors economic characteristics of the reinsurers to minimize its exposure to significant losses from reinsurer insolvencies.
At December 31, 2015, our total expected reinsurance recovery from reinsurers under our catastrophe reinsurance program related to the 2015 snow is $67,934 . Amounts recoverable from reinsurers are billed to the reinsurer as claims are paid by the Company. The current reinsurance recoverable related to the 2015 snow event is $39,553 .
The Company is subject to concentration of credit risk with respect to reinsurance ceded. At December 31 , 2015 , reinsurance receivables on paid and unpaid loss and LAE with a carrying value of $57,833 and ceded unearned premiums of $21,594 were associated with CAR. At December 31 , 2014 , reinsurance receivables on paid and unpaid loss and LAE with a carrying value of $52,667 and ceded unearned premiums of $17,909 were associated with CAR. The Company assumes a proportionate share of the obligations from CAR. The Company makes an estimate of its share of assumed activity from the most recent quarter reported by CAR and records adjustments to the reported activity to reflect its anticipated final assumed obligations. The Company’s participation in CAR resulted in assumed net losses of $365 , $1,278 and $1,487 for the years ended December 31, 2015 , 2014 and 2013 , respectively.
CAR has been, with few exceptions, required by law to issue a policy to any applicant who seeks it. As a servicing carrier of CAR, this requirement has applied to the Company.
The effect of assumed and ceded premiums on net written and earned premiums and losses and LAE incurred is as follows.
Years Ended December 31,
2015
2014
2013
Written Premiums
Direct
$
$
$
Assumed
Ceded
Net written premiums
$
$
$
Earned Premiums
Direct
$
$
$
Assumed
Ceded
Net earned premiums
$
$
$
Loss and LAE
Direct
$
$
$
Assumed
Ceded
Net loss and LAE
$
$
$</t>
  </si>
  <si>
    <t>Loss and Loss Adjustment Expense Reserves</t>
  </si>
  <si>
    <t>10. Loss and Loss Adjustment Expense Reserves
The following table sets forth a reconciliation of beginning and ending reserves for losses and loss adjustment expenses (“LAE”), as shown in the Company’s consolidated financial statements for the periods indicated.
Year Ended December 31,
2015
2014
2013
Reserves for losses and LAE at beginning of year
$
$
Less receivable from reinsurers related to unpaid losses and LAE
Net reserves for losses and LAE at beginning of year
Incurred losses and LAE, related to:
Current year
Prior years
Total incurred losses and LAE
Paid losses and LAE related to:
Current year
Prior years
Total paid losses and LAE
Net reserves for losses and LAE at end of period
Plus receivable from reinsurers related to unpaid losses and LAE
Reserves for losses and LAE at end of period
$
$
At the end of each period, the reserves were re ‑estimated for all prior accident years. The Company’s prior year reserves decreased by $ 30,313 , $ 37,368 , and $28,889 for the years ended 2015 , 2014 , and 2013 , respectively, and resulted from re ‑estimations of prior years ultimate loss and LAE liabilities. The decrease in prior year reserves during 2015 was primarily composed of a reduction $18,64 4 in the Company’s retained automobile and $ 7,964 in the Company’s retained homeowners reserves. The decrease in prior year reserves during 2014 was primarily composed of a reduction $ 23,272 in the Company’s retained automobile and $ 8,804 in the Company’s retained homeowners reserves. The decrease in prior year reserves during 2013 was primarily composed of a reduction in the Company’s retained automobile reserves, partially offset by an increase in reserves of homeowners and all other lines of business.
The Company’s private passenger automobile line of business prior year reserves decreased during the years ended December 31 , 2015 , 2014 and 2013 primarily due to improved retained private passenger results. The improved retained private passenger results were primarily due to fewer incurred but not yet reported claims than previously estimated and better than previously estimated severity on the Company’s established bodily injury and property damage case reserves.
Due to the nature of the risks that the Company underwrites and has historically underwritten, management does not believe that it has an exposure to asbestos or environmental pollution liabilities.</t>
  </si>
  <si>
    <t>Income Taxes</t>
  </si>
  <si>
    <t>11. Income Taxes
A summary of the income tax (benefit) expense in the Consolidated Statements of Income is shown below.
Years Ended December 31,
2015
2014
2013
Current Income Taxes:
Federal
$
$
$
State
Deferred Income Taxes:
Federal
State
—
—
—
Total income tax (benefit) expense
$
$
$
The income tax (benefit) expense attributable to the consolidated results of operations is different from the amounts determined by multiplying income before federal income taxes by the statutory federal income tax rate. The sources of the difference and the tax effects of each were as follows for the periods indicated.
Years Ended December 31,
2015
2014
2013
Federal income tax (benefit) expense, at statutory rate
$
$
$
Tax‑exempt investment income, net
State taxes, net
Nondeductible expenses
Other, net
Total income tax (benefit) expense
$
$
$
The deferred income tax asset (liability) represents the tax effects of temporary differences attributable to the Company’s consolidated federal tax return group. Its components were as shown in the following table for the periods indicated.
Years Ended December 31,
2015
2014
Deferred tax assets:
Discounting of loss reserves
$
$
Discounting of unearned premium reserve
Bad debt allowance
Employee benefits
Rent incentive
Depreciation
Other
—
—
Total deferred tax assets before valuation allowance
Valuation allowance for deferred tax assets
—
—
Total deferred tax assets
Deferred tax liabilities:
Deferred acquisition costs
Investments
Net unrealized gains on investments
Software development costs
Premium acquisition expenses
Other
Total deferred tax liabilities
Net deferred tax asset (liability)
$
$
The Company believes, based upon consideration of objective and verifiable evidence, including its historical positive earnings and its future expectations, that the Company’s taxable income in future years will be sufficient to realize all federal deferred tax assets.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twelve months ended December 31 , 2015 , there were no material changes to the amount of the Company’s unrecognized tax benefits or to any assumptions regarding the amount of its ASC 740 liability.
As of December 31 , 2015 , 2014 and 2013 , the Company had no unrecognized tax benefits, and none which if recognized would affect the effective tax rate. The Company does not currently anticipate significant changes in the amount of unrecognized income tax benefits during the next twelve months.
The Company records interest and penalties associated with audits as a component of income before income taxes. Penalties are recorded in underwriting, operating and other expenses, and interest expense is recorded in interest expenses in the Consolidated Statement of Operations. The Company had no interest and penalties related to income taxes accrued as of December 31 , 2015 and 2014 .
The Company’s U.S. federal tax return for the year ended December 31, 2011 was examined by the IRS. The examination was completed during the quarter ending September 30, 2014 with no findings. In the Company’s opinion, adequate tax liabilities have been established for all open years. However, the amount of these tax liabilities could be revised in the near term if estimates of the Company’s ultimate liability are revised. Tax years prior to 2012 are closed.</t>
  </si>
  <si>
    <t>Share Repurchase Program</t>
  </si>
  <si>
    <t>12. Share Repurchase Program
On August 3, 2007, the Board of Directors approved a share repurchase program of up to $ 30,000 of the Company’s outstanding common shares. As of December 31, 2015, the Board of Directors had cumulatively authorized increases to the existing share repurchase program of up to $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No purchases were made by the Company under the program during the year ended December 31 , 2015. During the year ended December 31 , 2014 , the Company purchased 460,023 of its common shares on the open market under the program at a cost of $ 23,467 . As of December 31 , 2015 , the Company had 2,279,570 shares on the open market at a cost of $ 83,835 .</t>
  </si>
  <si>
    <t>Statutory Net Income and Surplus</t>
  </si>
  <si>
    <t>13. Statutory Net Income and Surplus
Statutory Accounting Practices
The Company’s insurance company subsidiaries, domiciled in the Commonwealth of Massachusetts, prepare statutory financial statements in accordance with the accounting practices prescribed or permitted by the Division. Prescribed statutory accounting practices are those practices that are incorporated directly or by reference in state laws, regulations, and general administrative rules applicable to all insurance enterprises domiciled in a particular state. Permitted statutory accounting practices include practices not prescribed by the Division, but allowed by the Division. Statutory net loss of the Company’s insurance company subsidiaries was $12,209 for the year ended December 31 , 2015. Statutory net income was $55,330 , and $57,518 for the years ended December 31 , 2014 , and 2013 respectively. Statutory capital and surplus of the Company’s insurance subsidiaries was $ 571,038 , $ 630,041 at December 31 , 2015 and 2014 , respectively.
Dividends
The Insurance Subsidiaries are subject to various regulatory restrictions that limit the maximum amount of dividends available to be paid to their parent without prior approval of the Commonwealth of Massachusetts Commissioner of Insurance (the “Commissioner”). Massachusetts statute limits the dividends an insurer may pay in any twelve month period, without the prior permission of the Commissioner, to the greater of (i) 10% of the insurer’s surplus as of the preceding December 31 or (ii) the insurer’s net income for the twelve ‑ month period ending the preceding December 31, in each case determined in accordance with statutory accounting practices. Our insurance company subsidiaries may not declare an “extraordinary dividend” (defined as any dividend or distribution that, together with other distributions made within the preceding twelve months, exceeds the limits established by Massachusetts statute) until thirty days after the Commissioner has received notice of the intended dividend and has not objected. As historically administered by the Commissioner, this provision requires the Commissioner’s prior approval of an extraordinary dividend. Under Massachusetts law, an insurer may pay cash dividends only from its unassigned funds, also known as earned surplus, and the insurer’s remaining surplus must be both reasonable in relation to its outstanding liabilities and adequate to its financial needs. At December 31, 2015 , the statutory surplus of Safety Insurance was $ 571,038 and its net loss for 2015 was $ 12,209 . As a result, a maximum of $ 57,104 is available in 201 6 for such dividends without prior approval of the Commissioner. During the year ended December 31 , 2015 , Safety Insurance recorded dividends of $39,440 . As result of this Massachusetts statute, the Insurance Subsidiaries had restrict net assets in the amount of $513,934 at December 31 , 2015 .
Risk ‑Based Capital Requirements
The NAIC has adopted a formula and model law to implement risk ‑based capital requirements for most property and casualty insurance companies, which are designed to determine minimum capital requirements and to raise the level of protection that statutory surplus provides for policyholder obligations. Under Massachusetts law, insurers having less total adjusted capital than that required by the risk ‑based capital calculation will be subject to varying degrees of regulatory action, depending on the level of capital inadequacy. The risk ‑based capital law provides for four levels of regulatory action. The extent of regulatory intervention and action increases as the level of total adjusted capital to risk ‑based capital falls. As of December 31 , 2015 , the Insurance Subsidiaries had total adjusted capital of $571,038 , which is in excess of amounts requiring company or regulatory action at any prescribed risk ‑based capital action level. Minimum statutory capital and surplus, or company action level risk ‑based capital, was $ 101, 243 at December 31 , 2015 .</t>
  </si>
  <si>
    <t>Fair Value of Financial Instruments</t>
  </si>
  <si>
    <t>14. Fair Value of Financial Instruments
ASC 820, Fair Value Measurements and Disclosur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
Level 1 — Valuations based on quoted prices in active markets for identical assets and liabilities;
Level 2 — Valuations based on observable inputs that do not meet the criteria for Level 1, including quoted prices in inactive markets and quoted prices in active markets for similar, but not identical instruments; and
Level 3 — Valuations based on unobservable inputs.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s custodian bank is its primary provider of quoted prices from third-party pricing services and broker-dealers. To provide reasonable assurance of the validity of each price or quote, a secondary third-party pricing service or broker-dealer quote is obtained from the Company’s investment managers. An examination of the pricing data is then performed for each security. If the variance between the primary and secondary price quotes for a security is within an accepted tolerance level, the quoted price obtained from the Company’s custodian bank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is a real estate investment trust equity investment whose fair value was determined using the trust’s net asset value obtained from its audited financial statements; however, the Company is required to submit a request 45 days before a quarter ended to dispose of the security.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securities, commercial and residential mortgage-backed securities, and other asset-backed securities. Inputs into the fair value application that are utilized by asset class include but are not limited to: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Corporate amd fixed mat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Residential mortgage-backed securities , U.S. agency pass-throughs, collateralized mortgage obligations (“CMOs”), non U.S. agency CMOs :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Commercial mortgage-backed securities : overall credit quality, including assessments of the level and variability of credit support and collateral type such as office, retail, or lodging, predictability of cash flows for the deal structure, prevailing economic market conditions.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Real estate investment trust (“REIT”): net asset value per share derived from member ownership in capital venture to which a proportionate share of independently appraised net assets is attributed.
·
Federal Home Loan Bank of Boston (“FHLB-Boston”): value is equal to the cost of the member stock purchased.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investment manager regarding those securities with ratings changes and securities placed on its “Watch List.” In addition, valuation techniques utilized by pricing services and prices obtained from external sources are reviewed by the Company and its external investment manager, whose investment professionals are familiar with the securities being priced and the markets in which they trade, to ensure the fair value determination is representative of an exit price (consistent with ASC 820).
All unadjusted estimates of fair value for our fixed maturities priced by the pricing services as described above are included in the amounts disclosed in Level 2. With the exception of the REIT and FHLB-Boston securities, which are categorized as Level 3 securities, the Company’s entire available-for-sale portfolio was priced based upon quoted market prices or other observable inputs as of December 31 , 2015 . There were no significant changes to the valuation process during the year ended December 31 , 2015 . As of December 31 , 2015 and December 31 , 2014 , no quotes or prices obtained were adjusted by management. All broker quotes obtained were non-binding.
At December 31 , 2015 and December 31 , 2014 , investments in fixed maturities and equity securities classified as available-for-sale had a fair value which equaled carrying value of $ 1,191,841 and $ 1,244,604 , respectively. At December 31 , 2015 and December 31 , 2014 , we held no short-term investments. The carrying values of cash and cash equivalents and investment income accrued approximated fair value.
The following tables summarize the Company’s total fair value measurements for available ‑for ‑sale investments for the periods indicated.
As of December 31, 2015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As of December 31, 2014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There were no transfers between Level 1 and Level 2 during the years ended December 31 , 2015 or 2014 .
The following tables summarize the changes in the Company’s Level 3 fair value securities for the periods indicated.
Year Ended December 31,
2015
2014
2013
Balance at beginning of period
$
$
$
Net gains and losses included in earnings
—
—
—
Net gains included in other comprehensive income
Purchases
Sales
—
—
—
Transfers into Level 3
—
—
—
Transfers out of Level 3
—
—
—
Balance at end of period
$
$
$
Amount of total losses included in earnings attributable to the change in unrealized losses related to assets still held at end of period
$
—
$
—
$
—
Transfers in and out of Level 3 are attributable to changes in the ability to observe significant inputs in determining fair value exit pricing. As noted in the table above, no transfers were made in or out of Level 3 during 2015 , 2014 and 2013. The Company held two Level 3 securities at December 31 , 2015 .</t>
  </si>
  <si>
    <t>Quarterly Results of Operations</t>
  </si>
  <si>
    <t>15. Quarterly Results of Operations (Unaudited)
An unaudited summary of the Company’s 2015 and 2014 quarterly performance, and audited annual performance, is as follows.
Year ended December 31, 2015
First
Second
Third
Fourth
Total
Quarter
Quarter
Quarter
Quarter
Year
Total revenue
$
$
$
$
$
Net (loss) income
Earnings per weighted average common share:
Basic
Diluted
Cash dividends paid per common share
Year ended December 31, 2014
First
Second
Third
Fourth
Total
Quarter
Quarter
Quarter
Quarter
Year
Total revenue
$
$
$
$
$
Net income
Earnings per weighted average common share:
Basic
Diluted
Cash dividends paid per common share</t>
  </si>
  <si>
    <t>Related Party Transactions</t>
  </si>
  <si>
    <t>16. Related Party Transactions
Mr. A. Richard Caputo, Jr., a member of the Company’s Board of Directors and the Chairman of its Investment Committee, is a principal of The Jordan Company, LP (“Jordan”). In 2012, the Company participated as a lender in two loans made by syndicates of lenders to a portfolio company in which funds managed by Jordan are controlling or a significant investor. The first loan, made to Vantage Specialties, Inc., currently bears interest at a rate of 5.00% per annum and matures in February 2019. The Company’s participation in the loan is $1,405 and $1,451 at December 31, 2015 and December 31, 2014, respectively. The loan amortizes in equal quarterly installments of 0.25% per annum and matures in February 2019. The second loan, made to ARCAS Automotive (formerly known as Sequa Auto), was disposed of in 2014 . The Company made the loans on the same terms as the other lenders participating in the syndicate. The loans were subject to the approval of the Company’s full Investment Committee.</t>
  </si>
  <si>
    <t>Subsequent Events</t>
  </si>
  <si>
    <t>17. Subsequent Events
The Company has evaluated subsequent events for recognition or disclosure in the consolidated financial statements on Form 10 ‑K filed herewith and no events have occurred that require recognition or disclosure.</t>
  </si>
  <si>
    <t>Schedule I - Summary of Investments - Other than Investments in Related Parties</t>
  </si>
  <si>
    <t>Safety Insurance Group, Inc.
Summary of Investment s —Other than Investments in Related Parties
Schedule I
At December 31, 2015
(Dollars in thousands)
Amount at
which shown
Cost or
Estimated
in the Balance
Amortized Cost
Fair Value
Sheet
Fixed maturities:
U.S. government and government agencies and authorities
$
$
$
Obligations of states and political subdivisions
Corporate and other securities
Total fixed maturities
Equity securities:
Common stocks:
Industrial, miscellaneous and all other
Total equity securities
Other invested assets
Total investments
$
$
$</t>
  </si>
  <si>
    <t>Schedule II - Condensed Financial Information of the Registrant</t>
  </si>
  <si>
    <t>Safety Insurance Group, Inc.
Condensed Financial Information of the Registran t
Condensed Balance Sheets
Schedule II
(Dollars in thousands)
Years Ended December 31,
2015
2014
Assets
Investments in consolidated affiliates
$
$
Other
Total assets
$
$
Liabilities
Accounts payable and other liabilities
$
$
Total liabilities
Shareholders’ equity
Total liabilities and shareholders’ equity
$
$
Safety Insurance Group, Inc.
Condensed Financial Information of the Registrant
Condensed Statements of Operations and Comprehensive Income
Schedule II
(Dollars in thousands)
Years Ended December 31,
2015
2014
2013
Revenues
$
—
$
—
$
—
Expenses
Net loss
Earnings from consolidated subsidiaries
Net (loss) income
Other net comprehensive income, net of taxes
Comprehensive net (loss) income
$
$
$
Safety Insurance Group, Inc.
Condensed Financial Information of the Registrant
Condensed Statements of Cash Flows
Schedule II
(Dollars in thousands)
Years Ended December 31,
2015
2014
2013
Net (loss) income
$
$
$
Adjustments to reconcile net (loss) income to net cash provided by operating activities:
Loss (Earnings) from consolidated subsidiaries
Dividends received from consolidated subsidiaries(1)
Amortization of restricted stock expense
Changes in assets and liabilities:
Other assets
Accounts payable and accrued liabilities
Net cash provided by operating activities
Proceeds from exercise of stock options
Excess tax benefit from stock options exercised
Dividends paid
Acquisition of treasury stock
—
Net cash used for financing activities
Net increase in cash and cash equivalents
—
—
—
Cash and cash equivalents, beginning of year
—
—
—
Cash and cash equivalents, end of year
$
—
$
—
$
—
(1) In 2013, the Company incorrectly presented dividends received from operating subsidiaries that represent returns on these investments as investing activities rather than as operating activities in the statements of cash flows. The Company has revised the presentation of all prior cash flows to correct this classification. No portion of the dividends received from operating subsidiaries during 2015, 2014 or 2013 represent returns of capital and therefore no portion is presented as an investing activity.</t>
  </si>
  <si>
    <t>Schedule III - Supplementary Insurance Information</t>
  </si>
  <si>
    <t>Safety Insurance Group, Inc.
Supplementary Insurance Informatio n
Schedule III
(Dollars in thousands)
As of December 31,
Future Policy
Deferred
Benefits,
Policy
Losses,
Acquisition
Claims and Loss
Unearned
Segment
Costs
Expenses
Premiums
Property and Casualty Insurance
2015
$
$
$
2014
2013
Years Ended December 31,
Benefits,
Amortization of
Claims,
Deferred
Net
Losses, and
Other
Policy
Premium
Investment
Settlement
Operating
Premiums
Acquisition
Segment
Revenue
Income
Expenses
Expenses
Written
Costs
Property and Casualty Insurance
2015
$
$
$
$
$
$
2014
2013</t>
  </si>
  <si>
    <t>Schedule IV - Reinsurance</t>
  </si>
  <si>
    <t>Safety Insurance Group, Inc.
Reinsuranc e
Schedule IV
(Dollars in thousands)
Percent of
Amount
Property and Casualty
Gross
Ceded to Other
Assumed from
Net
Assumed
Insurance Earned Premiums
Amount
Companies
Other Companies
Amount
to Net
Years ended December 31,
2015
$
$
$
$
2014
2013</t>
  </si>
  <si>
    <t>Schedule V - Valuation and Qualifying Accounts</t>
  </si>
  <si>
    <t>Safety Insurance Group, Inc.
Valuation and Qualifying Account s
Schedule V
(Dollars in thousands)
Additions
Balance at
Charged to
Charged to
Balance at
Beginning
Costs and
Other
End of
of Period
Expenses
Accounts
Deductions(1)
Period
Allowance for doubtful accounts Years Ended December 31,
2015
$
$
$
—
$
$
2014
—
2013
—
(1) Deductions represent write ‑offs of accounts determined to be uncollectible.</t>
  </si>
  <si>
    <t>Schedule VI - Supplemental Information Concerning Property and Casualty Insurance Operations</t>
  </si>
  <si>
    <t>Safety Insurance Group, Inc.
Supplemental Information Concerning Property and Casualty Insurance Operation s
Schedule VI
(Dollars in thousands)
As of December 31,
Years Ended December 31,
Reserves for
Deferred
Unpaid Claims
Policy
and Claims
Net
Acquisition
Adjustment
Unearned
Earned
Investment
Affiliation With Registrant
Costs
Expenses
Premiums
Premiums
Income
Consolidated Property &amp; Casualty Subsidiaries
2015
$
$
$
$
$
2014
2013
Years Ended December 31,
Claims and Claims
Amortization
Paid Claims
Adjustment Expenses
of Deferred
and Claims
Incurred Related to
Policy
Current
Prior
Acquisition
Adjustment
Premiums
Affiliation With Registrant
Year
Year
Costs
Expenses
Written
Consolidated Property &amp; Casualty Subsidiaries
2015
$
$
$
$
$
2014
2013</t>
  </si>
  <si>
    <t>Summary of Significant Accounting Policies (Policies)</t>
  </si>
  <si>
    <t>Investments
Investments in fixed maturities available ‑for ‑sale, which include taxable and non ‑taxable bonds and redeemable preferred stocks, are reported at fair value. Investments in equity securities available ‑for ‑sale, which include interests in common stocks, mutual funds and a real estate investment trust (“REIT”), are reported at fair value. Fair values for fixed maturity securities are based on estimates obtained from independent pricing services. Fair values for equity securities are derived from external market quotations, with the exception of the REIT whose fair value was determined using the trust’s net asset value obtained from its audited financial statements. Short ‑term investments, which consist of U.S. Treasury securities, are reported at amortized cost, which approximates fair value. Other long ‑term investments consist of investments in limited partnerships. The partnership interest is accounted for using the equity method of accounting and recorded in earnings from partnership investments. The carrying value of this investment is written down, or impaired, to fair value when a decline in value is considered to be other ‑than ‑temporary. In applying the equity method (including assessment for other ‑than ‑temporary impairment), the Company uses financial information provided by the investee, generally on a three month lag. Unrealized gains or losses on fixed maturity and equity securities reported at fair value are excluded from earnings and reported in a separate component of shareholders’ equity, known as “Accumulated other comprehensive income, net of taxes,” until realized. Realized gains or losses on the sale or maturity of investments are determined based on the specific cost identification method. Fixed maturities and equity securities that experience declines in value that are other ‑than ‑temporary are written down to fair value with a corresponding charge to net impairment losses on investments.
Investment income is recognized on an accrual basis of accounting. Bonds not backed by other loans are amortized using the interest method. Loan ‑backed bonds and structured securities are amortized using the interest method and significant changes in estimated cash flows from the original purchase assumptions are accounted for using the retrospective method.</t>
  </si>
  <si>
    <t>Cash and Cash Equivalents</t>
  </si>
  <si>
    <t>Cash and Cash Equivalents
Cash and cash equivalents includes money market accounts and United States (“U.S.”) Treasury bills with original maturities of three months or less from the date of purchase. U.S. Treasury bills are stated at amortized cost, which approximates fair value.</t>
  </si>
  <si>
    <t>Accounts Receivable</t>
  </si>
  <si>
    <t>Accounts Receivable
Amounts included in accounts receivable represent premiums as well as finance charges, the majority of which are both billed on a monthly installment basis. Accounts receivable are stated net of allowances for doubtful accounts. At December 31 , 2015 and 2014 , these allowances were $425 and $462 , respectively. Uncollected premium balances over ninety days past due are written off.</t>
  </si>
  <si>
    <t>Deferred Policy Acquisition Costs</t>
  </si>
  <si>
    <t>Deferred Policy Acquisition Costs
Amounts that vary with and are primarily related to the successful acquisition of a new or renewal insurance contract, principally commissions and premium taxes, are deferred and amortized ratably over the effective period of the policies. All other acquisition expenses are expensed as incurred. Deferred policy acquisition costs are reviewed to determine if they are recoverable from future income, and if not, are charged to expense. Future investment income attributable to related premiums is not taken into account in measuring the recoverability of the carrying value of this asset. Amortization of acquisition costs in the amount of $138,239 , $132,526 , and $126,201 was charged to underwriting, operating and other expenses for the years ended 2015 , 2014 and 2013 , respectively.</t>
  </si>
  <si>
    <t>Equity and Deposits in Pools</t>
  </si>
  <si>
    <t>Equity and Deposits in Pools
Equity and deposits in pools represents the net receivable amounts from the residual market mechanisms, Commonwealth Automobile Reinsurers (“CAR”) for automobile and Massachusetts Property Insurance Underwriting Association (“FAIR Plan”) for homeowner insurance in Massachusetts. See Note 9 for a discussion of the Company’s accounting for amounts assumed from residual markets.</t>
  </si>
  <si>
    <t>Equipment and Leasehold Improvements
Property, equipment, leasehold improvements, and software which are included in other assets are carried at cost less accumulated depreciation. Depreciation is provided using the straight ‑ line or accelerated method over the estimated useful lives of the related assets, which range from 3 to 10 years. Amortization of leasehold improvements is provided using the straight ‑line method over the term of the lease. The costs of computer software developed or obtained for internal use are capitalized and amortized over the estimated life of the business system, beginning when the software is ready for its intended use. Maintenance and repairs are charged to expense as incurred.</t>
  </si>
  <si>
    <t>Losses and Loss Adjustment Expenses</t>
  </si>
  <si>
    <t>Losses and Loss Adjustment Expenses
Liabilities for losses and loss adjustment expenses (“LAE”) include case basis estimates for open claims reported prior to year ‑end and estimates of unreported claims and claim adjustment expenses, net of salvage and subrogation. The estimates are continually reviewed and modified to reflect current conditions, and any resulting adjustments are reflected in current operating results. Adjustments for anticipated salvage and subrogation are recorded on incurred and reported and incurred but not reported losses.</t>
  </si>
  <si>
    <t>Premiums and Unearned Premiums</t>
  </si>
  <si>
    <t>Premiums and Unearned Premiums
Premiums are earned over the terms of the respective policies, which are generally one year. Unearned premiums represent the portion of premiums written applicable to the unexpired terms of the policies.
Ceded premiums are charged to income over the terms of the respective policies and the applicable term of the reinsurance contracts with third ‑party reinsurers. Ceded unearned premiums represent the unexpired portion of premiums ceded to CAR and other reinsurers.
Premiums received in advance of the policy effective date are recorded as a liability and not recognized as income until earned. Such amounts are included in accounts payable and accrued liabilities and totaled $14,712 and $14,887 at December 31 , 2015 and 2014 , respectively.</t>
  </si>
  <si>
    <t>Reinsurance
Liabilities for unearned premiums and unpaid losses are stated before deductions for ceded reinsurance. The ceded amounts are carried as receivables. Earned premiums are stated net of deductions for ceded reinsurance.
The Company, as primary insurer, will be required to pay losses in their entirety in the event that the reinsurers are unable to discharge their obligations under the reinsurance agreements.</t>
  </si>
  <si>
    <t>Advertising Costs</t>
  </si>
  <si>
    <t>Advertising Costs
Advertising costs are charged to expense when they are incurred. Total advertising costs were $1,906 , $2,108 and $2,145 for the years ended December 31 , 2015 , 2014 , and 2013 , respectively.</t>
  </si>
  <si>
    <t>Finance and Other Service Income</t>
  </si>
  <si>
    <t>Finance and Other Service Income
Finance and other service income primarily include revenues from premium installment charges, which are recognized when earned.</t>
  </si>
  <si>
    <t>Income Taxes
The Company and its subsidiaries file a consolidated U.S. federal income tax return. The method of allocation among members of the consolidated group is subject to a written agreement approved by the Board of Directors (the “Board”). The consolidated tax liability (benefit) is allocated on the basis of the members’ proportionate contribution to consolidated taxable income (loss).
Deferred income taxes are generally recognized when assets and liabilities have different values for financial statement and tax reporting purposes, and for other temporary taxable and deductible differences as defined by Accounting Standards Codification (“ASC”) 740, Income Taxes. A valuation allowance is established where management has assessed that it is more likely than not that the Company will not be able to utilize the full deferred tax asset.</t>
  </si>
  <si>
    <t>Earnings per Weighted Average Common Share</t>
  </si>
  <si>
    <t>Earnings per Weighted Average Common share
Basic (loss) earnings per weighted average common share (“EPS”) are calculated by dividing net (loss) income by the weighted average number of basic common shares outstanding during the period. Diluted (loss) earning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Year Ended December 31,
2015
2014
2013
Earnings attributable to common shareholders - basic and diluted):
Net (loss) income from continuing operations
$
$
$
Allocation of income for participating shares
-
(1)
(1)
Net (loss) income from continuing operations attributed to common shareholders
$
$
(1)
$
(1)
Earnings per share denominator - basis and diluted
Total weighted average common shares outstanding, including participating shares
Less: weighted average participating shares
Basic earnings per share denominator
(1)
(1)
Common equivalent shares- stock options
-
(2)
Common equivalent shares- non-vested performance stock grants
-
(3)
Diluted earnings per share denominator
(1)
(1)
Basic (loss) earnings per share
$
$
$
Diluted (loss) earnings per share
$
$
$
Undistributed (loss) earnings attributable to common shareholders - basic and diluted:
Net (loss) income from continuing operations attributable to common shareholders -Basic
$
$
$
Dividends declared
Undistributed (loss) earnings
$
$
$
Net (loss) income from continuing operations attributable to common shareholders -Diluted
$
$
$
Dividends declared
Undistributed (loss) earnings
$
$
$
(1) The 2014 and 2013 basic and diluted earnings per share denominators were revised to correct the allocation of net income to participating securities under the two-class method. The revision did not yield in a change to basic or diluted earnings per share. The Company evaluated the materiality of these revisions in accordance with SEC Staff Accounting Bulletin No. 99, Materiality, and SEC Staff Accounting Bulletin No. 108, Considering the Effects of Prior Year Misstatements When Quantifying Misstatements in Current Year Financial Statements, and concluded that these revisions, individually and in the aggregate, were immaterial to all prior periods. The 2014 basic earnings per share denominator as originally reported was 15,107,339 and the 2014 diluted earnings per share denominator as originally reported was 15,197,036 . The 2013 basic earnings per share denominator as originally reported was 15,354,468 and the 2013 diluted earnings per share denominator as originally reported was 15,399,801 .
( 2 ) Excludes 1,587 of common equivalent shares related to stock options because their inclusion would be anti dilutive due to the net loss of the Company.
(3) Excludes 46,805 of common equivalent shares related to non-vested performance shares because their inclusion would be anti dilutive due to the net loss of the Company.
Diluted EPS excludes stock options with exercise prices and exercise tax benefits greater than the average market price of the Company’s common stock during the period because their inclusion would be anti ‑dilutive. There were no anti ‑dilutive stock options or non -vested performance stock grants for the years ended December 31 , 2015 , 2014 and 2013 .</t>
  </si>
  <si>
    <t>Share ‑Based Compensation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See Note 6 for further information regarding share ‑based compens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 Accounting Pronouncements</t>
  </si>
  <si>
    <t>Recent Accounting Pronouncements
In January 2016, the FASB issued ASU 2016-01, Financial Instruments-Overall (Subtopic 825-10), Recognition and Measurement of Financial Assets and Financial Liabilities ( “ ASU 2016-01 ” ). The amendments in this ASU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are effective for fiscal years beginning after December 15, 2017, including interim periods within those fiscal years. The impact of the adoption of ASU 2016-01 to the Company’s financial position and results of operations is currently being evaluated.
In May 2015, the FASB issued ASU 2015-09, Disclosures about Short-Duration Contracts (“ASU 2015-09”) .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results of operations or cash flows.
In May 2015, the FASB issued ASU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ASU 2015-07 is effective for fiscal years beginning after December 31, 2015. Early adoption is allowed and the reporting entity should apply ASU 2015-07 retrospectively to all periods presented. The Company does not expect the adoption of ASU 2015-07 to have a material impact on its financial position, results of operations or cash flows.
In April 2015, the FASB issued ASU No. 2015-03, Imputation of Interest (“ASU 2015-03”) . ASU 2015-03 simplifies the presentation of debt issuance costs as the amendments in this update require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SU 2015-03 is effective for annual and interim reporting periods beginning after December 15, 2015. Early adoption is permitted for financial statements that have not been previously issued. The standard requires a retrospective approach where the balance sheet of each individual period presented should be adjusted to reflect the period-specific effects of applying the new guidance. The standard also requires compliance with applicable disclosures for a change in an accounting principle. The Company does not expect the adoption of ASU 2015-03 to have a material impact on its financial position, results of operations or cash flows.
In August 2014, the FASB issued ASU No. 2014-15, “ Presentation of Financial Statements – Going Concern (Subtopic 205-40): Disclosures of Uncertainties about an Entity’s Ability as a Going Concern” (“ASU 2014-15”) .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6 and interim periods thereafter. Early adoption is permitted. The Company does not expect the adoption of ASU 2014-15 to have a material impact on its financial position, results of operations, or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ASU 2014-12 is effective for calendar years beginning after December 15, 2015. The Company does not expect the adoption of ASU 2014-12 to have a material impact on its financial position, results of operations or cash flows.
In May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allows early adoption. ASU 2014-09 allows for the use of either the retrospective or modified retrospective approach of adoption. The Company does not expect the adoption of ASU 2014-09 to have a material impact on its financial position, results of operations, or cash flows.</t>
  </si>
  <si>
    <t>Segments</t>
  </si>
  <si>
    <t>Segments
The Company comprises one business segment: property and casualty insurance operations. Management organizes the business around private passenger automobile insurance in Massachusetts sold exclusively through independent agents and offers other personal and commercial insurance as complementary products. In accordance with ASC 280, Segment Reporting, the financial information of the segment is presented consistent with the way results are regularly evaluated by the chief operating decision maker in deciding how to allocate resources and in assessing performance.</t>
  </si>
  <si>
    <t>Summary of Significant Accounting Policies (Tables)</t>
  </si>
  <si>
    <t>Computation of basic and diluted EPS</t>
  </si>
  <si>
    <t>Year Ended December 31,
2015
2014
2013
Earnings attributable to common shareholders - basic and diluted):
Net (loss) income from continuing operations
$
$
$
Allocation of income for participating shares
-
(1)
(1)
Net (loss) income from continuing operations attributed to common shareholders
$
$
(1)
$
(1)
Earnings per share denominator - basis and diluted
Total weighted average common shares outstanding, including participating shares
Less: weighted average participating shares
Basic earnings per share denominator
(1)
(1)
Common equivalent shares- stock options
-
(2)
Common equivalent shares- non-vested performance stock grants
-
(3)
Diluted earnings per share denominator
(1)
(1)
Basic (loss) earnings per share
$
$
$
Diluted (loss) earnings per share
$
$
$
Undistributed (loss) earnings attributable to common shareholders - basic and diluted:
Net (loss) income from continuing operations attributable to common shareholders -Basic
$
$
$
Dividends declared
Undistributed (loss) earnings
$
$
$
Net (loss) income from continuing operations attributable to common shareholders -Diluted
$
$
$
Dividends declared
Undistributed (loss) earnings
$
$
$
(1) The 2014 and 2013 basic and diluted earnings per share denominators were revised to correct the allocation of net income to participating securities under the two-class method. The revision did not yield in a change to basic or diluted earnings per share. The Company evaluated the materiality of these revisions in accordance with SEC Staff Accounting Bulletin No. 99, Materiality, and SEC Staff Accounting Bulletin No. 108, Considering the Effects of Prior Year Misstatements When Quantifying Misstatements in Current Year Financial Statements, and concluded that these revisions, individually and in the aggregate, were immaterial to all prior periods. The 2014 basic earnings per share denominator as originally reported was 15,107,339 and the 2014 diluted earnings per share denominator as originally reported was 15,197,036 . The 2013 basic earnings per share denominator as originally reported was 15,354,468 and the 2013 diluted earnings per share denominator as originally reported was 15,399,801 .
( 2 ) Excludes 1,587 of common equivalent shares related to stock options because their inclusion would be anti dilutive due to the net loss of the Company.
(3) Excludes 46,805 of common equivalent shares related to non-vested performance shares because their inclusion would be anti dilutive due to the net loss of the Company.</t>
  </si>
  <si>
    <t>Investments (Tables)</t>
  </si>
  <si>
    <t>Gross unrealized gains and losses on investments in securities</t>
  </si>
  <si>
    <t>As of December 31, 2015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
Totals
$
$
$
$
—
$
As of December 31, 2014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Totals
$
$
$
$
—
$
(1)
Residential mortgage ‑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interests in mutual funds held to fund the Company’s executive deferred compensation plan.
(3)
The Company’s investment portfolio included 514 and 366 securities in an unrealized loss position at December 31 , 2015 and December 31 , 2014 , respectively.
(4)
Amounts in this column represent other ‑than ‑temporary impairment (“OTTI”) recognized in accumulated other comprehensive income.
(5)
Other invested assets are accounted for under the equity method which approximates fair value.</t>
  </si>
  <si>
    <t>Amortized cost and the estimated fair value of fixed maturity securities, by maturity</t>
  </si>
  <si>
    <t>As of December 31, 2015
Amortized
Estimated
Cost
Fair Value
Due in one year or less
$
$
Due after one year through five years
Due after five years through ten years
Due after ten years through twenty years
Due after twenty years
Asset-backed securities
Totals
$
$</t>
  </si>
  <si>
    <t>Gross realized gains and losses on sales of investments</t>
  </si>
  <si>
    <t>Year Ended December 31,
2015
2014
2013
Gross realized gains
Fixed maturity securities
$
$
$
Equity securities
Gross realized losses
Fixed maturity securities
Equity securities
Net realized (losses) gains on investments
$
$
$</t>
  </si>
  <si>
    <t>Gross unrealized losses included in the Company's investment portfolio and the fair value of those securities</t>
  </si>
  <si>
    <t>As of December 31, 2015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
As of December 31, 2014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t>
  </si>
  <si>
    <t>Credit loss recognized in earnings related to fixed maturity securities</t>
  </si>
  <si>
    <t>Year Ended December 31,
2015
2014
Credit losses on fixed maturity securities, beginning of period
$
-
$
-
Add: credit losses on OTTI not previously recognized
-
Less: credit losses on securities sold
-
-
Less: credit losses on securities impaired due to intent to sell
-
-
Add: credit losses on previously impaired securities
-
-
Less: increases in cash flows expected on previously impaired securities
-
-
Credit losses on fixed maturity securities, end of period
$
$
-</t>
  </si>
  <si>
    <t>Components of net investment income</t>
  </si>
  <si>
    <t>Year Ended December 31,
2015
2014
2013
Interest on fixed maturity securities
$
$
$
Dividends on equity securities
Equity in earnings of other invested assets
Interest on other assets
Interest on cash and cash equivalents
Total Investment Income
Investment expenses
Net investment income
$
$
$</t>
  </si>
  <si>
    <t>Equipment and Leasehold Improvements (Tables)</t>
  </si>
  <si>
    <t>Schedule of carrying value of equipment and leasehold improvements by classification</t>
  </si>
  <si>
    <t>As of December 31,
2015
2014
Software
$
$
Computer equipment
Leasehold improvements
Other equipment
Furniture and fixtures
Total cost
Less accumulated depreciation and amortization
Equipment and leasehold improvements, net
$
$</t>
  </si>
  <si>
    <t>Share-Based Compensation (Tables)</t>
  </si>
  <si>
    <t>Schedule of stock option activity</t>
  </si>
  <si>
    <t>Years Ended December 31,
2015
2014
2013
Shares
Weighted
Shares
Weighted
Shares
Weighted
Under
Average
Under
Average
Under
Average
Option
Exercise Price
Option
Exercise Price
Option
Exercise Price
Outstanding at beginning of year
$
12,700
$
$
20,200
$
$
87,500
$
Exercised
(6,500)
(7,500)
(67,300)
Forfeited
—
—
—
—
—
—
Outstanding at end of period
6,200
12,700
20,200
Exercisable at end of period
$
6,200
$
$
12,700
$
$
20,200
$</t>
  </si>
  <si>
    <t>Schedule of restricted stock and performance-based restricted stock activity</t>
  </si>
  <si>
    <t>Years Ended December 31,
2015
2014
2013
Shares
Weighted
Shares
Weighted
Shares
Weighted
Under
Average
Under
Average
Under
Average
Restriction
Fair Value
Restriction
Fair Value
Restriction
Fair Value
Outstanding at beginning of year
$
$
$
Granted
Vested and unrestricted
Forfeited
Outstanding at end of period
$
$
$
Years Ended December 31,
2015
2014
2013
Performance-based
Weighted
Performance-based
Weighted
Performance-based
Weighted
Shares Under
Average
Shares Under
Average
Shares Under
Average
Restriction
Fair Value
Restriction
Fair Value
Restriction
Fair Value
Outstanding at beginning of year
$
$
—
$
—
Granted
Vested and unrestricted
—
—
—
—
—
—
Forfeited
—
—
Outstanding at end of period
$
$
$</t>
  </si>
  <si>
    <t>Commitments and Contingencies (Tables)</t>
  </si>
  <si>
    <t>Schedule of minimum annual rental payments due under lease agreements</t>
  </si>
  <si>
    <t>2016
$
2017
2018
2019
Total minimum lease payments
$</t>
  </si>
  <si>
    <t>Reinsurance (Tables)</t>
  </si>
  <si>
    <t>Schedule of effect of assumed and ceded premiums on net written and earned premiums and losses and LAE incurred</t>
  </si>
  <si>
    <t>Years Ended December 31,
2015
2014
2013
Written Premiums
Direct
$
$
$
Assumed
Ceded
Net written premiums
$
$
$
Earned Premiums
Direct
$
$
$
Assumed
Ceded
Net earned premiums
$
$
$
Loss and LAE
Direct
$
$
$
Assumed
Ceded
Net loss and LAE
$
$
$</t>
  </si>
  <si>
    <t>Loss and Loss Adjustment Expense Reserves (Tables)</t>
  </si>
  <si>
    <t>Schedule of reconciliation of beginning and ending reserves for losses and loss adjustment expenses (LAE)</t>
  </si>
  <si>
    <t>Year Ended December 31,
2015
2014
2013
Reserves for losses and LAE at beginning of year
$
$
Less receivable from reinsurers related to unpaid losses and LAE
Net reserves for losses and LAE at beginning of year
Incurred losses and LAE, related to:
Current year
Prior years
Total incurred losses and LAE
Paid losses and LAE related to:
Current year
Prior years
Total paid losses and LAE
Net reserves for losses and LAE at end of period
Plus receivable from reinsurers related to unpaid losses and LAE
Reserves for losses and LAE at end of period
$
$</t>
  </si>
  <si>
    <t>Income Taxes (Tables)</t>
  </si>
  <si>
    <t>Summary of income tax expense in the Consolidated Statements of Income</t>
  </si>
  <si>
    <t>Years Ended December 31,
2015
2014
2013
Current Income Taxes:
Federal
$
$
$
State
Deferred Income Taxes:
Federal
State
—
—
—
Total income tax (benefit) expense
$
$
$</t>
  </si>
  <si>
    <t>Schedule of sources of the difference and the tax effects</t>
  </si>
  <si>
    <t>Years Ended December 31,
2015
2014
2013
Federal income tax (benefit) expense, at statutory rate
$
$
$
Tax‑exempt investment income, net
State taxes, net
Nondeductible expenses
Other, net
Total income tax (benefit) expense
$
$
$</t>
  </si>
  <si>
    <t>Schedule of deferred income tax asset (liability) representing the tax effects of temporary differences attributable to the Company's consolidated federal tax return group</t>
  </si>
  <si>
    <t>Years Ended December 31,
2015
2014
Deferred tax assets:
Discounting of loss reserves
$
$
Discounting of unearned premium reserve
Bad debt allowance
Employee benefits
Rent incentive
Depreciation
Other
—
—
Total deferred tax assets before valuation allowance
Valuation allowance for deferred tax assets
—
—
Total deferred tax assets
Deferred tax liabilities:
Deferred acquisition costs
Investments
Net unrealized gains on investments
Software development costs
Premium acquisition expenses
Other
Total deferred tax liabilities
Net deferred tax asset (liability)
$
$</t>
  </si>
  <si>
    <t>Fair Value of Financial Instruments (Tables)</t>
  </si>
  <si>
    <t>Fair value measurements for available-for-sale investments</t>
  </si>
  <si>
    <t>As of December 31, 2015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As of December 31, 2014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t>
  </si>
  <si>
    <t>Changes in the Company's Level 3 fair value securities</t>
  </si>
  <si>
    <t>Year Ended December 31,
2015
2014
2013
Balance at beginning of period
$
$
$
Net gains and losses included in earnings
—
—
—
Net gains included in other comprehensive income
Purchases
Sales
—
—
—
Transfers into Level 3
—
—
—
Transfers out of Level 3
—
—
—
Balance at end of period
$
$
$
Amount of total losses included in earnings attributable to the change in unrealized losses related to assets still held at end of period
$
—
$
—
$
—</t>
  </si>
  <si>
    <t>Quarterly Results of Operations (Tables)</t>
  </si>
  <si>
    <t>Summary of the Company's unaudited of quarterly performance, and audited annual performance results of operations</t>
  </si>
  <si>
    <t>Year ended December 31, 2015
First
Second
Third
Fourth
Total
Quarter
Quarter
Quarter
Quarter
Year
Total revenue
$
$
$
$
$
Net (loss) income
Earnings per weighted average common share:
Basic
Diluted
Cash dividends paid per common share
Year ended December 31, 2014
First
Second
Third
Fourth
Total
Quarter
Quarter
Quarter
Quarter
Year
Total revenue
$
$
$
$
$
Net income
Earnings per weighted average common share:
Basic
Diluted
Cash dividends paid per common share</t>
  </si>
  <si>
    <t>Basis of Presentation (Details)</t>
  </si>
  <si>
    <t>Percentage of private passenger automobile insurance to total direct written premiums</t>
  </si>
  <si>
    <t>59.60%</t>
  </si>
  <si>
    <t>Summary of Significant Accounting Policies (Details)</t>
  </si>
  <si>
    <t>3 Months Ended</t>
  </si>
  <si>
    <t>Dec. 31, 2015USD ($)$ / shares</t>
  </si>
  <si>
    <t>Sep. 30, 2015USD ($)$ / shares</t>
  </si>
  <si>
    <t>Jun. 30, 2015USD ($)$ / shares</t>
  </si>
  <si>
    <t>Mar. 31, 2015USD ($)$ / shares</t>
  </si>
  <si>
    <t>Dec. 31, 2014USD ($)$ / shares</t>
  </si>
  <si>
    <t>Sep. 30, 2014USD ($)$ / shares</t>
  </si>
  <si>
    <t>Jun. 30, 2014USD ($)$ / shares</t>
  </si>
  <si>
    <t>Mar. 31, 2014USD ($)$ / shares</t>
  </si>
  <si>
    <t>Dec. 31, 2015USD ($)segment$ / sharesshares</t>
  </si>
  <si>
    <t>Dec. 31, 2014USD ($)$ / sharesshares</t>
  </si>
  <si>
    <t>Dec. 31, 2013USD ($)$ / sharesshares</t>
  </si>
  <si>
    <t>Maximum period considered for applying equity method accounting based on financial information provided by the investee</t>
  </si>
  <si>
    <t>3 months</t>
  </si>
  <si>
    <t>Premiums receivable, allowance for doubtful accounts | $</t>
  </si>
  <si>
    <t>Amortization expense | $</t>
  </si>
  <si>
    <t>Advertising costs | $</t>
  </si>
  <si>
    <t>Net income available to common shareholders for basic and diluted earnings per share | $</t>
  </si>
  <si>
    <t>Allocation of income for participating shares | $</t>
  </si>
  <si>
    <t>Net (loss) income from continuing operations attributed to common shareholders | $</t>
  </si>
  <si>
    <t>Total weighted average common shares outstanding, including participating shares</t>
  </si>
  <si>
    <t>Less: weighted average participating shares</t>
  </si>
  <si>
    <t>Total weighted average common shares outstanding</t>
  </si>
  <si>
    <t>Common equivalent shares- stock options</t>
  </si>
  <si>
    <t>Common equivalent shares- non-vested performance stock grants</t>
  </si>
  <si>
    <t>Diluted earnings per share denominator</t>
  </si>
  <si>
    <t>Basic (loss) earnings per share (in dollars per share) | $ / shares</t>
  </si>
  <si>
    <t>Diluted (loss) earnings per share (in dollars per share) | $ / shares</t>
  </si>
  <si>
    <t>Antidilutive common shares under options</t>
  </si>
  <si>
    <t>Antidilutive common shares under non performance stock grants</t>
  </si>
  <si>
    <t>Undistributed Earnings, Diluted [Abstract]</t>
  </si>
  <si>
    <t>Dividends declared | $ / shares</t>
  </si>
  <si>
    <t>Undistributed earnings - Basic | $ / shares</t>
  </si>
  <si>
    <t>Undistributed earnings - Diluted | $ / shares</t>
  </si>
  <si>
    <t>Term over which premiums are earned</t>
  </si>
  <si>
    <t>1 year</t>
  </si>
  <si>
    <t>Deferred revenue | $</t>
  </si>
  <si>
    <t>Number of business segment | segment</t>
  </si>
  <si>
    <t>Previously Reported</t>
  </si>
  <si>
    <t>Minimum</t>
  </si>
  <si>
    <t>Estimated useful lives</t>
  </si>
  <si>
    <t>3 years</t>
  </si>
  <si>
    <t>Maximum</t>
  </si>
  <si>
    <t>10 years</t>
  </si>
  <si>
    <t>Investments (Details) $ in Thousands</t>
  </si>
  <si>
    <t>Dec. 31, 2015USD ($)item</t>
  </si>
  <si>
    <t>Dec. 31, 2014USD ($)item</t>
  </si>
  <si>
    <t>Securities available-for-sale</t>
  </si>
  <si>
    <t>Fixed maturity securities, Gross Unrealized Gains</t>
  </si>
  <si>
    <t>Fixed maturity securities, Non-OTTI Gross Unrealized Losses</t>
  </si>
  <si>
    <t>Fixed maturity securities, Estimated Fair Value</t>
  </si>
  <si>
    <t>Equity securities, Cost or Amortized Cost</t>
  </si>
  <si>
    <t>Equity securities, Gross Unrealized Gains</t>
  </si>
  <si>
    <t>Equity securities, Non-OTTI Gross Unrealized Losses</t>
  </si>
  <si>
    <t>Equity securities, Estimated Fair Value</t>
  </si>
  <si>
    <t>Other invested assets, Estimated Fair Value</t>
  </si>
  <si>
    <t>Cost or Amortized Cost</t>
  </si>
  <si>
    <t>Gross Unrealized Gains</t>
  </si>
  <si>
    <t>Gross Non-OTTI Unrealized Losses</t>
  </si>
  <si>
    <t>Estimated Fair Value</t>
  </si>
  <si>
    <t>Number of securities in an unrealized loss position | item</t>
  </si>
  <si>
    <t>U.S. Treasury securities</t>
  </si>
  <si>
    <t>Obligations of states and political subdivisions</t>
  </si>
  <si>
    <t>Residential mortgage-backed securities</t>
  </si>
  <si>
    <t>Commercial mortgage-backed securities</t>
  </si>
  <si>
    <t>Other asset-backed securities</t>
  </si>
  <si>
    <t>Corporate and other securities</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t>
  </si>
  <si>
    <t>Due after twenty years</t>
  </si>
  <si>
    <t>Asset-backed securities, Amortized Cost</t>
  </si>
  <si>
    <t>Totals, Amortized Cost</t>
  </si>
  <si>
    <t>Fair Value</t>
  </si>
  <si>
    <t>Due in one year or less, Fair Value</t>
  </si>
  <si>
    <t>Due after one year through five years, Fair Value</t>
  </si>
  <si>
    <t>Due after five years through ten years, Fair Value</t>
  </si>
  <si>
    <t>Asset-backed securities, Fair Value</t>
  </si>
  <si>
    <t>Totals, Fair Value</t>
  </si>
  <si>
    <t>Investments Gross Realized Gains and Losses (Details) - USD ($) $ in Thousands</t>
  </si>
  <si>
    <t>Net realized gains on investments</t>
  </si>
  <si>
    <t>Subtotal, fixed maturity securities</t>
  </si>
  <si>
    <t>Gross realized gains</t>
  </si>
  <si>
    <t>Gross realized losses</t>
  </si>
  <si>
    <t>Equity securities</t>
  </si>
  <si>
    <t>Investments Gross Unrealized Losses and Fair Value (Details) - USD ($) $ in Thousands</t>
  </si>
  <si>
    <t>Estimated Fair Value, Less than 12 Months</t>
  </si>
  <si>
    <t>Estimated Fair Value, 12 Months or More</t>
  </si>
  <si>
    <t>Estimated Fair Value, Total</t>
  </si>
  <si>
    <t>Unrealized Losses</t>
  </si>
  <si>
    <t>Unrealized Losses, Less than 12 Months</t>
  </si>
  <si>
    <t>Unrealized Losses, 12 Months or More</t>
  </si>
  <si>
    <t>Unrealized Losses, Total</t>
  </si>
  <si>
    <t>Other-Than-Temporary Impairments</t>
  </si>
  <si>
    <t>Amounts included in accumulated other comprehensive income related to OTTI securities</t>
  </si>
  <si>
    <t>Other than Temporary Impairment, Credit Losses Recognized in Earnings [Roll Forward]</t>
  </si>
  <si>
    <t>Add: credit losses on OTTI not previously recognized</t>
  </si>
  <si>
    <t>Credit losses on fixed maturity securities, end of period</t>
  </si>
  <si>
    <t>Subprime mortgage debt securitie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Interest on cash and cash equivalents</t>
  </si>
  <si>
    <t>Total investment income</t>
  </si>
  <si>
    <t>Investment expenses</t>
  </si>
  <si>
    <t>Equipment and Leasehold Improvements (Details) - USD ($) $ in Thousands</t>
  </si>
  <si>
    <t>Property, plant and equipment</t>
  </si>
  <si>
    <t>Total cost</t>
  </si>
  <si>
    <t>Less accumulated depreciation and amortization</t>
  </si>
  <si>
    <t>Equipment and leasehold improvements, net</t>
  </si>
  <si>
    <t>Depreciation and amortization</t>
  </si>
  <si>
    <t>Software</t>
  </si>
  <si>
    <t>Computer equipment</t>
  </si>
  <si>
    <t>Leasehold improvements</t>
  </si>
  <si>
    <t>Other equipment</t>
  </si>
  <si>
    <t>Furniture and fixtures</t>
  </si>
  <si>
    <t>Employee Benefit Plan (Details) - USD ($) $ in Thousands</t>
  </si>
  <si>
    <t>Minimum age required to be eligible for contribution under the Retirement Plan</t>
  </si>
  <si>
    <t>21 years</t>
  </si>
  <si>
    <t>Employer matching contribution (as a percent)</t>
  </si>
  <si>
    <t>100.00%</t>
  </si>
  <si>
    <t>Maximum amount contributed by employee from employees base salary (as a percent)</t>
  </si>
  <si>
    <t>8.00%</t>
  </si>
  <si>
    <t>Compensation expense</t>
  </si>
  <si>
    <t>Share-Based Compensation (Details) - USD ($) $ in Thousands</t>
  </si>
  <si>
    <t>Maximum number of shares of common stock with respect to which awards may be granted</t>
  </si>
  <si>
    <t>Number of shares available for future grant</t>
  </si>
  <si>
    <t>Allocated Share-based Compensation Expense, Net of Tax</t>
  </si>
  <si>
    <t>Employee Service Share-based Compensation, Tax Benefit from Compensation Expense</t>
  </si>
  <si>
    <t>Share-Based Compensation Stock Options (Details) - USD ($) $ / shares in Units, $ in Thousands</t>
  </si>
  <si>
    <t>Shares Under Option</t>
  </si>
  <si>
    <t>Outstanding at beginning of year (in shares)</t>
  </si>
  <si>
    <t>Exercised (in shares)</t>
  </si>
  <si>
    <t>Outstanding at end of period (in shares)</t>
  </si>
  <si>
    <t>Exercisable at end of period (in shares)</t>
  </si>
  <si>
    <t>Weighted Average Exercise Price</t>
  </si>
  <si>
    <t>Outstanding at beginning of year (in dollars per share)</t>
  </si>
  <si>
    <t>Exercised (in dollars per share)</t>
  </si>
  <si>
    <t>Outstanding at end of period (in dollars per share)</t>
  </si>
  <si>
    <t>Exercisable at end of period (in dollars per share)</t>
  </si>
  <si>
    <t>Aggregate Intrinsic Value</t>
  </si>
  <si>
    <t>Aggregate Intrinsic Value of Options Outstanding</t>
  </si>
  <si>
    <t>Weighted Average Remaining Contractual Term</t>
  </si>
  <si>
    <t>Weighted average remaining contractual term of options outstanding</t>
  </si>
  <si>
    <t>2 months 12 days</t>
  </si>
  <si>
    <t>1 year 2 months 12 days</t>
  </si>
  <si>
    <t>2 years 1 month 6 days</t>
  </si>
  <si>
    <t>Additional disclosure</t>
  </si>
  <si>
    <t>Exercise price range, low end of range</t>
  </si>
  <si>
    <t>Exercise price range, high end of range</t>
  </si>
  <si>
    <t>Total intrinsic value of options exercised</t>
  </si>
  <si>
    <t>Share-Based Compensation Restricted Stock Activity (Details) - USD ($) $ / shares in Units, $ in Thousands</t>
  </si>
  <si>
    <t>Weighted Average Fair Value</t>
  </si>
  <si>
    <t>Unrecognized compensation expense related to non-vested restricted stock awards</t>
  </si>
  <si>
    <t>Employee Service Share Based Compensation Nonvested Awards Total Compensation Cost Not Yet Recognized Period For Recognition</t>
  </si>
  <si>
    <t>1 year 8 months 12 days</t>
  </si>
  <si>
    <t>Total fair value of the shares that were vested and unrestricted during the period</t>
  </si>
  <si>
    <t>Restricted Stock</t>
  </si>
  <si>
    <t>Shares Under Restriction</t>
  </si>
  <si>
    <t>Granted (in shares)</t>
  </si>
  <si>
    <t>Vested and unrestricted (in shares)</t>
  </si>
  <si>
    <t>Forfeited (in shares)</t>
  </si>
  <si>
    <t>Outstanding at end of year (in shares)</t>
  </si>
  <si>
    <t>Granted (in dollars per share)</t>
  </si>
  <si>
    <t>Vested and unrestricted (in dollars per share)</t>
  </si>
  <si>
    <t>Forfeited (in dollars per share)</t>
  </si>
  <si>
    <t>Restricted Stock | Non-executives</t>
  </si>
  <si>
    <t>Vesting period</t>
  </si>
  <si>
    <t>5 years</t>
  </si>
  <si>
    <t>Restricted Stock | Executives</t>
  </si>
  <si>
    <t>Restricted Stock | First anniversary of grant date</t>
  </si>
  <si>
    <t>Actual Payouts (as a percent)</t>
  </si>
  <si>
    <t>30.00%</t>
  </si>
  <si>
    <t>Restricted Stock | Second anniversary of grant date</t>
  </si>
  <si>
    <t>Restricted Stock | Third anniversary of grant date</t>
  </si>
  <si>
    <t>40.00%</t>
  </si>
  <si>
    <t>Performance-based | Restricted Stock</t>
  </si>
  <si>
    <t>Performance-based | Restricted Stock | Minimum</t>
  </si>
  <si>
    <t>0.00%</t>
  </si>
  <si>
    <t>Performance-based | Restricted Stock | Maximum</t>
  </si>
  <si>
    <t>200.00%</t>
  </si>
  <si>
    <t>Commitments and Contingencies (Details) $ in Thousands</t>
  </si>
  <si>
    <t>Apr. 05, 2007item</t>
  </si>
  <si>
    <t>Dec. 31, 2015USD ($)</t>
  </si>
  <si>
    <t>Dec. 31, 2014USD ($)</t>
  </si>
  <si>
    <t>Dec. 31, 2013USD ($)</t>
  </si>
  <si>
    <t>Dec. 15, 2015USD ($)</t>
  </si>
  <si>
    <t>Lease of office space</t>
  </si>
  <si>
    <t>Rental Expense</t>
  </si>
  <si>
    <t>Minimum annual rental payments due</t>
  </si>
  <si>
    <t>Total minimum lease payments</t>
  </si>
  <si>
    <t>Software purchase commitment</t>
  </si>
  <si>
    <t>Investment in limited partnership, committed amount</t>
  </si>
  <si>
    <t>Contribution made</t>
  </si>
  <si>
    <t>Contributions to be made</t>
  </si>
  <si>
    <t>Reinsurance recoverables in arbitration</t>
  </si>
  <si>
    <t>Eight Amendment to lease agreement</t>
  </si>
  <si>
    <t>Lease extension, additional term commencing on January 1, 2009</t>
  </si>
  <si>
    <t>Number of renewal terms | item</t>
  </si>
  <si>
    <t>Renewal term</t>
  </si>
  <si>
    <t>Debt (Details) - USD ($) $ in Thousands</t>
  </si>
  <si>
    <t>Revolving Credit Agreement | LIBOR rate</t>
  </si>
  <si>
    <t>Spread on variable rate (as a percent)</t>
  </si>
  <si>
    <t>1.25%</t>
  </si>
  <si>
    <t>Variable interest rate basis</t>
  </si>
  <si>
    <t>LIBOR</t>
  </si>
  <si>
    <t>Revolving Credit Agreement | Prime rate</t>
  </si>
  <si>
    <t>prime rate</t>
  </si>
  <si>
    <t>Revolving Credit Agreement | Federal Funds Effective Swap Rate [Member]</t>
  </si>
  <si>
    <t>federal funds rate</t>
  </si>
  <si>
    <t>Additional spread on variable rate (as a percent)</t>
  </si>
  <si>
    <t>0.50%</t>
  </si>
  <si>
    <t>RBS Citizens</t>
  </si>
  <si>
    <t>Current borrowing capacity</t>
  </si>
  <si>
    <t>Maximum borrowing capacity</t>
  </si>
  <si>
    <t>Default trigger, principal amount</t>
  </si>
  <si>
    <t>Outstanding amount</t>
  </si>
  <si>
    <t>Commitment fee (as a percent)</t>
  </si>
  <si>
    <t>0.25%</t>
  </si>
  <si>
    <t>F H L B Boston [Member]</t>
  </si>
  <si>
    <t>Maximum borrowing capacity using eligible invested assets as collateral</t>
  </si>
  <si>
    <t>Reinsurance (Details) - USD ($) $ in Thousands</t>
  </si>
  <si>
    <t>Ceded unearned premium</t>
  </si>
  <si>
    <t>Snow Event</t>
  </si>
  <si>
    <t>Expected reinsurance recoverables</t>
  </si>
  <si>
    <t>Reinsurance recoverables</t>
  </si>
  <si>
    <t>CAR | Reinsurance Recoverable [Member] | Concentration of credit risk</t>
  </si>
  <si>
    <t>Reinsurance receivables on paid and unpaid loss and LAE</t>
  </si>
  <si>
    <t>Assumed net losses</t>
  </si>
  <si>
    <t>Reinsurance Written and Earned Premiums (Details) - USD ($) $ in Thousands</t>
  </si>
  <si>
    <t>Written Premiums</t>
  </si>
  <si>
    <t>Direct</t>
  </si>
  <si>
    <t>Assumed</t>
  </si>
  <si>
    <t>Ceded</t>
  </si>
  <si>
    <t>Net written premiums</t>
  </si>
  <si>
    <t>Earned Premiums</t>
  </si>
  <si>
    <t>Loss and LAE</t>
  </si>
  <si>
    <t>Net loss and LAE</t>
  </si>
  <si>
    <t>Loss and Loss Adjustment Expense Reserves (Details) - USD ($) $ in Thousands</t>
  </si>
  <si>
    <t>Dec. 31, 2012</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Current year</t>
  </si>
  <si>
    <t>Prior years</t>
  </si>
  <si>
    <t>Total paid losses and LAE</t>
  </si>
  <si>
    <t>Net reserves for losses and LAE at end of period</t>
  </si>
  <si>
    <t>Plus receivable from reinsurers related to unpaid losses and LAE</t>
  </si>
  <si>
    <t>Reserves for losses and LAE at end of period</t>
  </si>
  <si>
    <t>Reduction in retained automobile reserves</t>
  </si>
  <si>
    <t>Reduction in retained homeowners reserves</t>
  </si>
  <si>
    <t>Income Taxes (Details) - USD ($) $ in Thousands</t>
  </si>
  <si>
    <t>Current Income Taxes:</t>
  </si>
  <si>
    <t>Federal</t>
  </si>
  <si>
    <t>State</t>
  </si>
  <si>
    <t>Current Income Tax Expense (Benefit), Total</t>
  </si>
  <si>
    <t>Deferred Income Taxes:</t>
  </si>
  <si>
    <t>Deferred Income Tax Expense (Benefit), Total</t>
  </si>
  <si>
    <t>Total income tax (benefit) expense</t>
  </si>
  <si>
    <t>Income Taxes (Sources of Difference and Tax Effects) (Details) - USD ($) $ in Thousands</t>
  </si>
  <si>
    <t>Sources of the difference and the tax effects</t>
  </si>
  <si>
    <t>Federal income tax (benefit) expense, at statutory rate</t>
  </si>
  <si>
    <t>Tax-exempt investment income, net</t>
  </si>
  <si>
    <t>State taxes, net</t>
  </si>
  <si>
    <t>Nondeductible expenses</t>
  </si>
  <si>
    <t>Other, net</t>
  </si>
  <si>
    <t>Income Taxes (Temporary Differences) (Details) - USD ($) $ in Thousands</t>
  </si>
  <si>
    <t>Deferred tax assets:</t>
  </si>
  <si>
    <t>Discounting of loss reserves</t>
  </si>
  <si>
    <t>Discounting of unearned premium reserve</t>
  </si>
  <si>
    <t>Bad debt allowance</t>
  </si>
  <si>
    <t>Employee benefits</t>
  </si>
  <si>
    <t>Rent incentive</t>
  </si>
  <si>
    <t>Depreciation</t>
  </si>
  <si>
    <t>Total deferred tax assets before valuation allowance</t>
  </si>
  <si>
    <t>Total deferred tax assets</t>
  </si>
  <si>
    <t>Deferred tax liabilities:</t>
  </si>
  <si>
    <t>Deferred acquisition costs</t>
  </si>
  <si>
    <t>Net unrealized gains on investments</t>
  </si>
  <si>
    <t>Software development costs</t>
  </si>
  <si>
    <t>Premium acquisition expenses</t>
  </si>
  <si>
    <t>Other</t>
  </si>
  <si>
    <t>Total deferred tax liabilities</t>
  </si>
  <si>
    <t>Net deferred tax asset</t>
  </si>
  <si>
    <t>Net deferred tax liabilities</t>
  </si>
  <si>
    <t>Unrecognized tax benefits</t>
  </si>
  <si>
    <t>Unrecognized tax benefits if recognized would affect the effective tax rate</t>
  </si>
  <si>
    <t>Unrecognized tax benefits interest and penalties accrued</t>
  </si>
  <si>
    <t>Share Repurchase Program (Details) - USD ($) $ in Thousands</t>
  </si>
  <si>
    <t>Aug. 03, 2007</t>
  </si>
  <si>
    <t>Number of common shares purchased during period under the program</t>
  </si>
  <si>
    <t>Cost of shares purchased during period</t>
  </si>
  <si>
    <t>Treasury stock, at cost</t>
  </si>
  <si>
    <t>Statutory Net Income and Surplus (Details) $ in Thousands</t>
  </si>
  <si>
    <t>Maximum available for dividends without approval</t>
  </si>
  <si>
    <t>Company's insurance company subsidiaries</t>
  </si>
  <si>
    <t>Statutory net income</t>
  </si>
  <si>
    <t>Statutory capital and surplus</t>
  </si>
  <si>
    <t>Period of statutory measurement of income and dividends</t>
  </si>
  <si>
    <t>12 months</t>
  </si>
  <si>
    <t>Dividend limitation without prior permission, percentage of preceding surplus</t>
  </si>
  <si>
    <t>10.00%</t>
  </si>
  <si>
    <t>Period allowed for Commissioner to object to notice of an extraordinary dividend</t>
  </si>
  <si>
    <t>30 days</t>
  </si>
  <si>
    <t>Restricted net assets amount</t>
  </si>
  <si>
    <t>Number of levels of regulatory action, risk-based capital law | item</t>
  </si>
  <si>
    <t>Minimum statutory capital and surplus or company action level risk-based capital</t>
  </si>
  <si>
    <t>Safety Insurance Company</t>
  </si>
  <si>
    <t>Recorded dividends</t>
  </si>
  <si>
    <t>Fair Value of Financial Instruments (Details) - USD ($) $ in Thousands</t>
  </si>
  <si>
    <t>Fair value of financial instruments</t>
  </si>
  <si>
    <t>Period of advance notice before quarter end to dispose of Level 3 security</t>
  </si>
  <si>
    <t>45 days</t>
  </si>
  <si>
    <t>Short-term investments</t>
  </si>
  <si>
    <t>Level 1 Inputs</t>
  </si>
  <si>
    <t>Fair value measurement</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Fair Value of Financial Instruments (Level 3) (Details) - USD ($) $ in Thousands</t>
  </si>
  <si>
    <t>Balance at beginning of period</t>
  </si>
  <si>
    <t>Net gains included in other comprehensive income</t>
  </si>
  <si>
    <t>Purchases</t>
  </si>
  <si>
    <t>Transfers into Level 3</t>
  </si>
  <si>
    <t>Transfers out of Level 3</t>
  </si>
  <si>
    <t>Balance at end of period</t>
  </si>
  <si>
    <t>Quarterly Results of Operations (Unaudited) (Details) - USD ($) $ / shares in Units, $ in Thousands</t>
  </si>
  <si>
    <t>Sep. 30, 2015</t>
  </si>
  <si>
    <t>Mar. 31, 2015</t>
  </si>
  <si>
    <t>Sep. 30, 2014</t>
  </si>
  <si>
    <t>Jun. 30, 2014</t>
  </si>
  <si>
    <t>Mar. 31, 2014</t>
  </si>
  <si>
    <t>Related Party Transactions (Details) $ in Thousands</t>
  </si>
  <si>
    <t>Dec. 31, 2012item</t>
  </si>
  <si>
    <t>Related party transaction</t>
  </si>
  <si>
    <t>Number of loans in which the entity participated as lender | item</t>
  </si>
  <si>
    <t>Loan to Vantage Specialties | Mr. A. Richard Caputo, Jr., a member of the Company's Board of Directors and the Chairman of its Investment Committee</t>
  </si>
  <si>
    <t>Interest rate (as a percent)</t>
  </si>
  <si>
    <t>5.00%</t>
  </si>
  <si>
    <t>Current value | $</t>
  </si>
  <si>
    <t>Repayment, percentage of principal per quarter</t>
  </si>
  <si>
    <t>Schedule I - Summary of Investments - Other than Investments in Related Parties (Details) $ in Thousands</t>
  </si>
  <si>
    <t>Summary of investments - other than investments in related parties</t>
  </si>
  <si>
    <t>Amount at which shown in the Balance Sheet</t>
  </si>
  <si>
    <t>Total fixed maturities</t>
  </si>
  <si>
    <t>U.S. government and government agencies and authorities</t>
  </si>
  <si>
    <t>Total equity securities</t>
  </si>
  <si>
    <t>Industrial, miscellaneous and all other</t>
  </si>
  <si>
    <t>Schedule II - Condensed Financial Information of the Registrant (Details) - USD ($) $ in Thousands</t>
  </si>
  <si>
    <t>Assets</t>
  </si>
  <si>
    <t>Investments in consolidated affiliates</t>
  </si>
  <si>
    <t>Registrant</t>
  </si>
  <si>
    <t>Accounts payable and other liabilities</t>
  </si>
  <si>
    <t>Schedule II - Condensed Financial Information of the Registrant Comprehensive Income (Detail) - USD ($) $ in Thousands</t>
  </si>
  <si>
    <t>Condensed Statements of Income and Comprehensive Income</t>
  </si>
  <si>
    <t>Other net comprehensive income, net of taxes</t>
  </si>
  <si>
    <t>Net loss</t>
  </si>
  <si>
    <t>Earnings from consolidated subsidiaries</t>
  </si>
  <si>
    <t>Schedule II - Condensed Financial Information of the Registrant Cash Flow (Details) - USD ($) $ in Thousands</t>
  </si>
  <si>
    <t>Condensed Statements of Cash Flows</t>
  </si>
  <si>
    <t>(Loss) Earnings from consolidated subsidiaries</t>
  </si>
  <si>
    <t>Proceeds from exercise of stock options</t>
  </si>
  <si>
    <t>Dividends paid</t>
  </si>
  <si>
    <t>Cash and Cash Equivalents, Period Increase (Decrease)</t>
  </si>
  <si>
    <t>Dividends received from consolidated subsidiaries</t>
  </si>
  <si>
    <t>Amortization of restricted stock expense</t>
  </si>
  <si>
    <t>Schedule III - Supplementary Insurance Information (Details) - Property and Casualty Insurance - USD ($) $ in Thousands</t>
  </si>
  <si>
    <t>Supplementary Insurance Information</t>
  </si>
  <si>
    <t>Future Policy Benefits, Losses, Claims and Loss Expenses</t>
  </si>
  <si>
    <t>Unearned Premiums</t>
  </si>
  <si>
    <t>Premium Revenue</t>
  </si>
  <si>
    <t>Net Investment Income</t>
  </si>
  <si>
    <t>Benefits, Claims, Losses, and Settlement Expenses</t>
  </si>
  <si>
    <t>Other Operating Expenses</t>
  </si>
  <si>
    <t>Premiums Written</t>
  </si>
  <si>
    <t>Amortization of Deferred Policy Acquisition Costs</t>
  </si>
  <si>
    <t>Schedule IV - Reinsurance (Details) - USD ($) $ in Thousands</t>
  </si>
  <si>
    <t>Insurance Earned Premiums</t>
  </si>
  <si>
    <t>Gross Amount</t>
  </si>
  <si>
    <t>Ceded to Other Companies</t>
  </si>
  <si>
    <t>Assumed from Other Companies</t>
  </si>
  <si>
    <t>Net Amount</t>
  </si>
  <si>
    <t>Property and Casualty Insurance</t>
  </si>
  <si>
    <t>Percentage of Amount Assumed to Net</t>
  </si>
  <si>
    <t>3.50%</t>
  </si>
  <si>
    <t>3.30%</t>
  </si>
  <si>
    <t>2.80%</t>
  </si>
  <si>
    <t>Schedule V -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VI - Supplemental Information Concerning Property and Casualty Insurance Operations (Details) - USD ($) $ in Thousands</t>
  </si>
  <si>
    <t>Supplemental Information Concerning Property and Casualty Insurance Operations</t>
  </si>
  <si>
    <t>Consolidated Property &amp; Casualty Subsidiaries</t>
  </si>
  <si>
    <t>Reserves for Unpaid Claims and Claims Adjustment Expenses</t>
  </si>
  <si>
    <t>Paid Claims and Claims Adjustment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7205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811331905</v>
      </c>
    </row>
    <row r="15" spans="1:4">
      <c s="4" r="A15" t="s">
        <v>25</v>
      </c>
      <c s="6" r="C15" t="n">
        <v>15092099</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81637</v>
      </c>
      <c s="7" r="C3" t="n">
        <v>1135451</v>
      </c>
    </row>
    <row r="4" spans="1:3">
      <c s="4" r="A4" t="s">
        <v>33</v>
      </c>
      <c s="6" r="B4" t="n">
        <v>110204</v>
      </c>
      <c s="6" r="C4" t="n">
        <v>109153</v>
      </c>
    </row>
    <row r="5" spans="1:3">
      <c s="4" r="A5" t="s">
        <v>34</v>
      </c>
      <c s="6" r="B5" t="n">
        <v>17602</v>
      </c>
      <c s="6" r="C5" t="n">
        <v>11657</v>
      </c>
    </row>
    <row r="6" spans="1:3">
      <c s="4" r="A6" t="s">
        <v>35</v>
      </c>
      <c s="6" r="B6" t="n">
        <v>1209443</v>
      </c>
      <c s="6" r="C6" t="n">
        <v>1256261</v>
      </c>
    </row>
    <row r="7" spans="1:3">
      <c s="4" r="A7" t="s">
        <v>36</v>
      </c>
      <c s="6" r="B7" t="n">
        <v>47494</v>
      </c>
      <c s="6" r="C7" t="n">
        <v>42455</v>
      </c>
    </row>
    <row r="8" spans="1:3">
      <c s="4" r="A8" t="s">
        <v>37</v>
      </c>
      <c s="6" r="B8" t="n">
        <v>178567</v>
      </c>
      <c s="6" r="C8" t="n">
        <v>175532</v>
      </c>
    </row>
    <row r="9" spans="1:3">
      <c s="4" r="A9" t="s">
        <v>38</v>
      </c>
      <c s="6" r="B9" t="n">
        <v>260</v>
      </c>
    </row>
    <row r="10" spans="1:3">
      <c s="4" r="A10" t="s">
        <v>39</v>
      </c>
      <c s="6" r="B10" t="n">
        <v>8922</v>
      </c>
      <c s="6" r="C10" t="n">
        <v>10295</v>
      </c>
    </row>
    <row r="11" spans="1:3">
      <c s="4" r="A11" t="s">
        <v>40</v>
      </c>
      <c s="6" r="B11" t="n">
        <v>15497</v>
      </c>
    </row>
    <row r="12" spans="1:3">
      <c s="4" r="A12" t="s">
        <v>41</v>
      </c>
      <c s="6" r="B12" t="n">
        <v>40972</v>
      </c>
      <c s="6" r="C12" t="n">
        <v>6267</v>
      </c>
    </row>
    <row r="13" spans="1:3">
      <c s="4" r="A13" t="s">
        <v>42</v>
      </c>
      <c s="6" r="B13" t="n">
        <v>68261</v>
      </c>
      <c s="6" r="C13" t="n">
        <v>61245</v>
      </c>
    </row>
    <row r="14" spans="1:3">
      <c s="4" r="A14" t="s">
        <v>43</v>
      </c>
      <c s="6" r="B14" t="n">
        <v>23222</v>
      </c>
      <c s="6" r="C14" t="n">
        <v>19638</v>
      </c>
    </row>
    <row r="15" spans="1:3">
      <c s="4" r="A15" t="s">
        <v>44</v>
      </c>
      <c s="6" r="B15" t="n">
        <v>68937</v>
      </c>
      <c s="6" r="C15" t="n">
        <v>67329</v>
      </c>
    </row>
    <row r="16" spans="1:3">
      <c s="4" r="A16" t="s">
        <v>45</v>
      </c>
      <c s="6" r="B16" t="n">
        <v>4430</v>
      </c>
    </row>
    <row r="17" spans="1:3">
      <c s="4" r="A17" t="s">
        <v>46</v>
      </c>
      <c s="6" r="B17" t="n">
        <v>23558</v>
      </c>
      <c s="6" r="C17" t="n">
        <v>23159</v>
      </c>
    </row>
    <row r="18" spans="1:3">
      <c s="4" r="A18" t="s">
        <v>47</v>
      </c>
      <c s="6" r="B18" t="n">
        <v>14306</v>
      </c>
      <c s="6" r="C18" t="n">
        <v>13538</v>
      </c>
    </row>
    <row r="19" spans="1:3">
      <c s="4" r="A19" t="s">
        <v>48</v>
      </c>
      <c s="6" r="B19" t="n">
        <v>1703869</v>
      </c>
      <c s="6" r="C19" t="n">
        <v>1675719</v>
      </c>
    </row>
    <row r="20" spans="1:3">
      <c s="3" r="A20" t="s">
        <v>49</v>
      </c>
    </row>
    <row r="21" spans="1:3">
      <c s="4" r="A21" t="s">
        <v>50</v>
      </c>
      <c s="6" r="B21" t="n">
        <v>553977</v>
      </c>
      <c s="6" r="C21" t="n">
        <v>482012</v>
      </c>
    </row>
    <row r="22" spans="1:3">
      <c s="4" r="A22" t="s">
        <v>51</v>
      </c>
      <c s="6" r="B22" t="n">
        <v>401961</v>
      </c>
      <c s="6" r="C22" t="n">
        <v>390361</v>
      </c>
    </row>
    <row r="23" spans="1:3">
      <c s="4" r="A23" t="s">
        <v>52</v>
      </c>
      <c s="6" r="B23" t="n">
        <v>53722</v>
      </c>
      <c s="6" r="C23" t="n">
        <v>65863</v>
      </c>
    </row>
    <row r="24" spans="1:3">
      <c s="4" r="A24" t="s">
        <v>53</v>
      </c>
      <c s="6" r="B24" t="n">
        <v>8607</v>
      </c>
      <c s="6" r="C24" t="n">
        <v>4591</v>
      </c>
    </row>
    <row r="25" spans="1:3">
      <c s="4" r="A25" t="s">
        <v>54</v>
      </c>
      <c s="6" r="B25" t="n">
        <v>11547</v>
      </c>
      <c s="6" r="C25" t="n">
        <v>7653</v>
      </c>
    </row>
    <row r="26" spans="1:3">
      <c s="4" r="A26" t="s">
        <v>45</v>
      </c>
      <c s="6" r="C26" t="n">
        <v>1614</v>
      </c>
    </row>
    <row r="27" spans="1:3">
      <c s="4" r="A27" t="s">
        <v>55</v>
      </c>
      <c s="6" r="C27" t="n">
        <v>265</v>
      </c>
    </row>
    <row r="28" spans="1:3">
      <c s="4" r="A28" t="s">
        <v>56</v>
      </c>
      <c s="6" r="B28" t="n">
        <v>29556</v>
      </c>
      <c s="6" r="C28" t="n">
        <v>15077</v>
      </c>
    </row>
    <row r="29" spans="1:3">
      <c s="4" r="A29" t="s">
        <v>57</v>
      </c>
      <c s="6" r="B29" t="n">
        <v>1059370</v>
      </c>
      <c s="6" r="C29" t="n">
        <v>967436</v>
      </c>
    </row>
    <row r="30" spans="1:3">
      <c s="3" r="A30" t="s">
        <v>58</v>
      </c>
    </row>
    <row r="31" spans="1:3">
      <c s="4" r="A31" t="s">
        <v>59</v>
      </c>
      <c s="6" r="B31" t="n">
        <v>174</v>
      </c>
      <c s="6" r="C31" t="n">
        <v>173</v>
      </c>
    </row>
    <row r="32" spans="1:3">
      <c s="4" r="A32" t="s">
        <v>60</v>
      </c>
      <c s="6" r="B32" t="n">
        <v>179896</v>
      </c>
      <c s="6" r="C32" t="n">
        <v>175583</v>
      </c>
    </row>
    <row r="33" spans="1:3">
      <c s="4" r="A33" t="s">
        <v>61</v>
      </c>
      <c s="6" r="B33" t="n">
        <v>16464</v>
      </c>
      <c s="6" r="C33" t="n">
        <v>28715</v>
      </c>
    </row>
    <row r="34" spans="1:3">
      <c s="4" r="A34" t="s">
        <v>62</v>
      </c>
      <c s="6" r="B34" t="n">
        <v>531800</v>
      </c>
      <c s="6" r="C34" t="n">
        <v>587647</v>
      </c>
    </row>
    <row r="35" spans="1:3">
      <c s="4" r="A35" t="s">
        <v>63</v>
      </c>
      <c s="6" r="B35" t="n">
        <v>-83835</v>
      </c>
      <c s="6" r="C35" t="n">
        <v>-83835</v>
      </c>
    </row>
    <row r="36" spans="1:3">
      <c s="4" r="A36" t="s">
        <v>64</v>
      </c>
      <c s="6" r="B36" t="n">
        <v>644499</v>
      </c>
      <c s="6" r="C36" t="n">
        <v>708283</v>
      </c>
    </row>
    <row r="37" spans="1:3">
      <c s="4" r="A37" t="s">
        <v>65</v>
      </c>
      <c s="7" r="B37" t="n">
        <v>1703869</v>
      </c>
      <c s="7" r="C37" t="n">
        <v>1675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30</v>
      </c>
    </row>
    <row r="2" spans="1:3">
      <c s="3" r="A2" t="s">
        <v>67</v>
      </c>
    </row>
    <row r="3" spans="1:3">
      <c s="4" r="A3" t="s">
        <v>68</v>
      </c>
      <c s="7" r="B3" t="n">
        <v>1063971</v>
      </c>
      <c s="7" r="C3" t="n">
        <v>1102517</v>
      </c>
    </row>
    <row r="4" spans="1:3">
      <c s="4" r="A4" t="s">
        <v>69</v>
      </c>
      <c s="7" r="B4" t="n">
        <v>102541</v>
      </c>
      <c s="7" r="C4" t="n">
        <v>97910</v>
      </c>
    </row>
    <row r="5" spans="1:3">
      <c s="4" r="A5" t="s">
        <v>70</v>
      </c>
      <c s="8" r="B5" t="n">
        <v>0.01</v>
      </c>
      <c s="8" r="C5" t="n">
        <v>0.01</v>
      </c>
    </row>
    <row r="6" spans="1:3">
      <c s="4" r="A6" t="s">
        <v>71</v>
      </c>
      <c s="6" r="B6" t="n">
        <v>30000000</v>
      </c>
      <c s="6" r="C6" t="n">
        <v>30000000</v>
      </c>
    </row>
    <row r="7" spans="1:3">
      <c s="4" r="A7" t="s">
        <v>72</v>
      </c>
      <c s="6" r="B7" t="n">
        <v>17373643</v>
      </c>
      <c s="6" r="C7" t="n">
        <v>17288728</v>
      </c>
    </row>
    <row r="8" spans="1:3">
      <c s="4" r="A8" t="s">
        <v>73</v>
      </c>
      <c s="6" r="B8" t="n">
        <v>2279570</v>
      </c>
      <c s="6" r="C8" t="n">
        <v>2279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160</v>
      </c>
    </row>
    <row r="4" spans="1:2">
      <c s="4" r="A4" t="s">
        <v>162</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164</v>
      </c>
      <c s="4" r="B9" t="s">
        <v>214</v>
      </c>
    </row>
    <row r="10" spans="1:2">
      <c s="4" r="A10" t="s">
        <v>215</v>
      </c>
      <c s="4" r="B10" t="s">
        <v>216</v>
      </c>
    </row>
    <row r="11" spans="1:2">
      <c s="4" r="A11" t="s">
        <v>217</v>
      </c>
      <c s="4" r="B11" t="s">
        <v>218</v>
      </c>
    </row>
    <row r="12" spans="1:2">
      <c s="4" r="A12" t="s">
        <v>174</v>
      </c>
      <c s="4" r="B12" t="s">
        <v>219</v>
      </c>
    </row>
    <row r="13" spans="1:2">
      <c s="4" r="A13" t="s">
        <v>220</v>
      </c>
      <c s="4" r="B13" t="s">
        <v>221</v>
      </c>
    </row>
    <row r="14" spans="1:2">
      <c s="4" r="A14" t="s">
        <v>222</v>
      </c>
      <c s="4" r="B14" t="s">
        <v>223</v>
      </c>
    </row>
    <row r="15" spans="1:2">
      <c s="4" r="A15" t="s">
        <v>178</v>
      </c>
      <c s="4" r="B15" t="s">
        <v>224</v>
      </c>
    </row>
    <row r="16" spans="1:2">
      <c s="4" r="A16" t="s">
        <v>225</v>
      </c>
      <c s="4" r="B16" t="s">
        <v>226</v>
      </c>
    </row>
    <row r="17" spans="1:2">
      <c s="4" r="A17" t="s">
        <v>168</v>
      </c>
      <c s="4" r="B17" t="s">
        <v>227</v>
      </c>
    </row>
    <row r="18" spans="1:2">
      <c s="4" r="A18" t="s">
        <v>228</v>
      </c>
      <c s="4" r="B18" t="s">
        <v>229</v>
      </c>
    </row>
    <row r="19" spans="1:2">
      <c s="4" r="A19" t="s">
        <v>230</v>
      </c>
      <c s="4" r="B19" t="s">
        <v>231</v>
      </c>
    </row>
    <row r="20" spans="1:2">
      <c s="4" r="A20" t="s">
        <v>232</v>
      </c>
      <c s="4" r="B20"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225</v>
      </c>
    </row>
    <row r="4" spans="1:2">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62</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64</v>
      </c>
    </row>
    <row r="4" spans="1:2">
      <c s="4" r="A4" t="s">
        <v>251</v>
      </c>
      <c s="4" r="B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168</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53"/>
  </cols>
  <sheetData>
    <row r="1" spans="1:2">
      <c s="1" r="A1" t="s">
        <v>258</v>
      </c>
      <c s="2" r="B1" t="s">
        <v>1</v>
      </c>
    </row>
    <row r="2" spans="1:2">
      <c s="2" r="B2" t="s">
        <v>2</v>
      </c>
    </row>
    <row r="3" spans="1:2">
      <c s="3" r="A3" t="s">
        <v>170</v>
      </c>
    </row>
    <row r="4" spans="1:2">
      <c s="4" r="A4" t="s">
        <v>259</v>
      </c>
      <c s="4" r="B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74</v>
      </c>
    </row>
    <row r="4" spans="1:2">
      <c s="4" r="A4" t="s">
        <v>262</v>
      </c>
      <c s="4" r="B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76</v>
      </c>
    </row>
    <row r="4" spans="1:2">
      <c s="4" r="A4" t="s">
        <v>265</v>
      </c>
      <c s="4" r="B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7" r="B4" t="n">
        <v>738164</v>
      </c>
      <c s="7" r="C4" t="n">
        <v>716875</v>
      </c>
      <c s="7" r="D4" t="n">
        <v>681870</v>
      </c>
    </row>
    <row r="5" spans="1:4">
      <c s="4" r="A5" t="s">
        <v>78</v>
      </c>
      <c s="6" r="B5" t="n">
        <v>40534</v>
      </c>
      <c s="6" r="C5" t="n">
        <v>42303</v>
      </c>
      <c s="6" r="D5" t="n">
        <v>43054</v>
      </c>
    </row>
    <row r="6" spans="1:4">
      <c s="4" r="A6" t="s">
        <v>79</v>
      </c>
      <c s="6" r="B6" t="n">
        <v>2387</v>
      </c>
      <c s="6" r="C6" t="n">
        <v>878</v>
      </c>
    </row>
    <row r="7" spans="1:4">
      <c s="4" r="A7" t="s">
        <v>80</v>
      </c>
      <c s="6" r="B7" t="n">
        <v>-469</v>
      </c>
      <c s="6" r="C7" t="n">
        <v>197</v>
      </c>
      <c s="6" r="D7" t="n">
        <v>1677</v>
      </c>
    </row>
    <row r="8" spans="1:4">
      <c s="4" r="A8" t="s">
        <v>81</v>
      </c>
      <c s="6" r="B8" t="n">
        <v>-796</v>
      </c>
    </row>
    <row r="9" spans="1:4">
      <c s="4" r="A9" t="s">
        <v>82</v>
      </c>
      <c s="6" r="B9" t="n">
        <v>18133</v>
      </c>
      <c s="6" r="C9" t="n">
        <v>18544</v>
      </c>
      <c s="6" r="D9" t="n">
        <v>18683</v>
      </c>
    </row>
    <row r="10" spans="1:4">
      <c s="4" r="A10" t="s">
        <v>83</v>
      </c>
      <c s="6" r="B10" t="n">
        <v>797953</v>
      </c>
      <c s="6" r="C10" t="n">
        <v>778797</v>
      </c>
      <c s="6" r="D10" t="n">
        <v>745284</v>
      </c>
    </row>
    <row r="11" spans="1:4">
      <c s="3" r="A11" t="s">
        <v>84</v>
      </c>
    </row>
    <row r="12" spans="1:4">
      <c s="4" r="A12" t="s">
        <v>85</v>
      </c>
      <c s="6" r="B12" t="n">
        <v>612569</v>
      </c>
      <c s="6" r="C12" t="n">
        <v>476366</v>
      </c>
      <c s="6" r="D12" t="n">
        <v>447749</v>
      </c>
    </row>
    <row r="13" spans="1:4">
      <c s="4" r="A13" t="s">
        <v>86</v>
      </c>
      <c s="6" r="B13" t="n">
        <v>213939</v>
      </c>
      <c s="6" r="C13" t="n">
        <v>219023</v>
      </c>
      <c s="6" r="D13" t="n">
        <v>209758</v>
      </c>
    </row>
    <row r="14" spans="1:4">
      <c s="4" r="A14" t="s">
        <v>87</v>
      </c>
      <c s="6" r="B14" t="n">
        <v>90</v>
      </c>
      <c s="6" r="C14" t="n">
        <v>90</v>
      </c>
      <c s="6" r="D14" t="n">
        <v>89</v>
      </c>
    </row>
    <row r="15" spans="1:4">
      <c s="4" r="A15" t="s">
        <v>88</v>
      </c>
      <c s="6" r="B15" t="n">
        <v>826598</v>
      </c>
      <c s="6" r="C15" t="n">
        <v>695479</v>
      </c>
      <c s="6" r="D15" t="n">
        <v>657596</v>
      </c>
    </row>
    <row r="16" spans="1:4">
      <c s="4" r="A16" t="s">
        <v>89</v>
      </c>
      <c s="6" r="B16" t="n">
        <v>-28645</v>
      </c>
      <c s="6" r="C16" t="n">
        <v>83318</v>
      </c>
      <c s="6" r="D16" t="n">
        <v>87688</v>
      </c>
    </row>
    <row r="17" spans="1:4">
      <c s="4" r="A17" t="s">
        <v>90</v>
      </c>
      <c s="6" r="B17" t="n">
        <v>-14792</v>
      </c>
      <c s="6" r="C17" t="n">
        <v>23964</v>
      </c>
      <c s="6" r="D17" t="n">
        <v>26337</v>
      </c>
    </row>
    <row r="18" spans="1:4">
      <c s="4" r="A18" t="s">
        <v>91</v>
      </c>
      <c s="7" r="B18" t="n">
        <v>-13853</v>
      </c>
      <c s="7" r="C18" t="n">
        <v>59354</v>
      </c>
      <c s="7" r="D18" t="n">
        <v>61351</v>
      </c>
    </row>
    <row r="19" spans="1:4">
      <c s="3" r="A19" t="s">
        <v>92</v>
      </c>
    </row>
    <row r="20" spans="1:4">
      <c s="4" r="A20" t="s">
        <v>93</v>
      </c>
      <c s="8" r="B20" t="n">
        <v>-0.93</v>
      </c>
      <c s="8" r="C20" t="n">
        <v>3.93</v>
      </c>
      <c s="8" r="D20" t="n">
        <v>3.99</v>
      </c>
    </row>
    <row r="21" spans="1:4">
      <c s="4" r="A21" t="s">
        <v>94</v>
      </c>
      <c s="9" r="B21" t="n">
        <v>-0.93</v>
      </c>
      <c s="9" r="C21" t="n">
        <v>3.91</v>
      </c>
      <c s="9" r="D21" t="n">
        <v>3.98</v>
      </c>
    </row>
    <row r="22" spans="1:4">
      <c s="4" r="A22" t="s">
        <v>95</v>
      </c>
      <c s="8" r="B22" t="n">
        <v>2.8</v>
      </c>
      <c s="8" r="C22" t="n">
        <v>2.6</v>
      </c>
      <c s="8" r="D22" t="n">
        <v>2.4</v>
      </c>
    </row>
    <row r="23" spans="1:4">
      <c s="3" r="A23" t="s">
        <v>96</v>
      </c>
    </row>
    <row r="24" spans="1:4">
      <c s="4" r="A24" t="s">
        <v>97</v>
      </c>
      <c s="6" r="B24" t="n">
        <v>14866607</v>
      </c>
      <c s="6" r="C24" t="n">
        <v>14963047</v>
      </c>
      <c s="6" r="D24" t="n">
        <v>15167052</v>
      </c>
    </row>
    <row r="25" spans="1:4">
      <c s="4" r="A25" t="s">
        <v>98</v>
      </c>
      <c s="6" r="B25" t="n">
        <v>14866607</v>
      </c>
      <c s="6" r="C25" t="n">
        <v>15052745</v>
      </c>
      <c s="6" r="D25" t="n">
        <v>152123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78</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74</v>
      </c>
      <c s="2" r="B1" t="s">
        <v>1</v>
      </c>
    </row>
    <row r="2" spans="1:2">
      <c s="2" r="B2" t="s">
        <v>2</v>
      </c>
    </row>
    <row r="3" spans="1:2">
      <c s="3" r="A3" t="s">
        <v>184</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86</v>
      </c>
    </row>
    <row r="4" spans="1:2">
      <c s="4" r="A4" t="s">
        <v>280</v>
      </c>
      <c s="4" r="B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282</v>
      </c>
      <c s="2" r="B1" t="s">
        <v>1</v>
      </c>
    </row>
    <row r="2" spans="1:2">
      <c s="2" r="B2" t="s">
        <v>2</v>
      </c>
    </row>
    <row r="3" spans="1:2">
      <c s="3" r="A3" t="s">
        <v>158</v>
      </c>
    </row>
    <row r="4" spans="1:2">
      <c s="4" r="A4" t="s">
        <v>283</v>
      </c>
      <c s="4" r="B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4"/>
    <col customWidth="1" max="11" min="11" width="37"/>
    <col customWidth="1" max="12" min="12" width="37"/>
  </cols>
  <sheetData>
    <row r="1" spans="1:12">
      <c s="1" r="A1" t="s">
        <v>285</v>
      </c>
      <c s="2" r="B1" t="s">
        <v>286</v>
      </c>
      <c s="2" r="J1" t="s">
        <v>1</v>
      </c>
    </row>
    <row r="2" spans="1:12">
      <c s="2" r="B2" t="s">
        <v>287</v>
      </c>
      <c s="2" r="C2" t="s">
        <v>288</v>
      </c>
      <c s="2" r="D2" t="s">
        <v>289</v>
      </c>
      <c s="2" r="E2" t="s">
        <v>290</v>
      </c>
      <c s="2" r="F2" t="s">
        <v>291</v>
      </c>
      <c s="2" r="G2" t="s">
        <v>292</v>
      </c>
      <c s="2" r="H2" t="s">
        <v>293</v>
      </c>
      <c s="2" r="I2" t="s">
        <v>294</v>
      </c>
      <c s="2" r="J2" t="s">
        <v>295</v>
      </c>
      <c s="2" r="K2" t="s">
        <v>296</v>
      </c>
      <c s="2" r="L2" t="s">
        <v>297</v>
      </c>
    </row>
    <row r="3" spans="1:12">
      <c s="3" r="A3" t="s">
        <v>162</v>
      </c>
    </row>
    <row r="4" spans="1:12">
      <c s="4" r="A4" t="s">
        <v>298</v>
      </c>
      <c s="4" r="J4" t="s">
        <v>299</v>
      </c>
    </row>
    <row r="5" spans="1:12">
      <c s="3" r="A5" t="s">
        <v>208</v>
      </c>
    </row>
    <row r="6" spans="1:12">
      <c s="4" r="A6" t="s">
        <v>300</v>
      </c>
      <c s="7" r="B6" t="n">
        <v>425000</v>
      </c>
      <c s="7" r="F6" t="n">
        <v>462000</v>
      </c>
      <c s="7" r="J6" t="n">
        <v>425000</v>
      </c>
      <c s="7" r="K6" t="n">
        <v>462000</v>
      </c>
    </row>
    <row r="7" spans="1:12">
      <c s="3" r="A7" t="s">
        <v>210</v>
      </c>
    </row>
    <row r="8" spans="1:12">
      <c s="4" r="A8" t="s">
        <v>301</v>
      </c>
      <c s="6" r="J8" t="n">
        <v>138239000</v>
      </c>
      <c s="6" r="K8" t="n">
        <v>132526000</v>
      </c>
      <c s="7" r="L8" t="n">
        <v>126201000</v>
      </c>
    </row>
    <row r="9" spans="1:12">
      <c s="3" r="A9" t="s">
        <v>220</v>
      </c>
    </row>
    <row r="10" spans="1:12">
      <c s="4" r="A10" t="s">
        <v>302</v>
      </c>
      <c s="6" r="J10" t="n">
        <v>1906000</v>
      </c>
      <c s="6" r="K10" t="n">
        <v>2108000</v>
      </c>
      <c s="6" r="L10" t="n">
        <v>2145000</v>
      </c>
    </row>
    <row r="11" spans="1:12">
      <c s="3" r="A11" t="s">
        <v>225</v>
      </c>
    </row>
    <row r="12" spans="1:12">
      <c s="4" r="A12" t="s">
        <v>303</v>
      </c>
      <c s="7" r="B12" t="n">
        <v>10290000</v>
      </c>
      <c s="7" r="C12" t="n">
        <v>11981000</v>
      </c>
      <c s="7" r="D12" t="n">
        <v>-1053000</v>
      </c>
      <c s="7" r="E12" t="n">
        <v>-35071000</v>
      </c>
      <c s="7" r="F12" t="n">
        <v>10370000</v>
      </c>
      <c s="7" r="G12" t="n">
        <v>15436000</v>
      </c>
      <c s="7" r="H12" t="n">
        <v>21423000</v>
      </c>
      <c s="7" r="I12" t="n">
        <v>12125000</v>
      </c>
      <c s="6" r="J12" t="n">
        <v>-13853000</v>
      </c>
      <c s="6" r="K12" t="n">
        <v>59354000</v>
      </c>
      <c s="6" r="L12" t="n">
        <v>61351000</v>
      </c>
    </row>
    <row r="13" spans="1:12">
      <c s="4" r="A13" t="s">
        <v>304</v>
      </c>
      <c s="6" r="K13" t="n">
        <v>-567</v>
      </c>
      <c s="6" r="L13" t="n">
        <v>-762</v>
      </c>
    </row>
    <row r="14" spans="1:12">
      <c s="4" r="A14" t="s">
        <v>305</v>
      </c>
      <c s="7" r="J14" t="n">
        <v>-13853000</v>
      </c>
      <c s="7" r="K14" t="n">
        <v>58787000</v>
      </c>
      <c s="7" r="L14" t="n">
        <v>60589000</v>
      </c>
    </row>
    <row r="15" spans="1:12">
      <c s="4" r="A15" t="s">
        <v>306</v>
      </c>
      <c s="6" r="J15" t="n">
        <v>14985475</v>
      </c>
      <c s="6" r="K15" t="n">
        <v>15107339</v>
      </c>
      <c s="6" r="L15" t="n">
        <v>15354468</v>
      </c>
    </row>
    <row r="16" spans="1:12">
      <c s="4" r="A16" t="s">
        <v>307</v>
      </c>
      <c s="6" r="J16" t="n">
        <v>-118868</v>
      </c>
      <c s="6" r="K16" t="n">
        <v>-144292</v>
      </c>
      <c s="6" r="L16" t="n">
        <v>-187416</v>
      </c>
    </row>
    <row r="17" spans="1:12">
      <c s="4" r="A17" t="s">
        <v>308</v>
      </c>
      <c s="6" r="J17" t="n">
        <v>14866607</v>
      </c>
      <c s="6" r="K17" t="n">
        <v>14963047</v>
      </c>
      <c s="6" r="L17" t="n">
        <v>15167052</v>
      </c>
    </row>
    <row r="18" spans="1:12">
      <c s="4" r="A18" t="s">
        <v>309</v>
      </c>
      <c s="6" r="K18" t="n">
        <v>2391</v>
      </c>
      <c s="6" r="L18" t="n">
        <v>5558</v>
      </c>
    </row>
    <row r="19" spans="1:12">
      <c s="4" r="A19" t="s">
        <v>310</v>
      </c>
      <c s="6" r="K19" t="n">
        <v>87307</v>
      </c>
      <c s="6" r="L19" t="n">
        <v>39775</v>
      </c>
    </row>
    <row r="20" spans="1:12">
      <c s="4" r="A20" t="s">
        <v>311</v>
      </c>
      <c s="6" r="J20" t="n">
        <v>14866607</v>
      </c>
      <c s="6" r="K20" t="n">
        <v>15052745</v>
      </c>
      <c s="6" r="L20" t="n">
        <v>15212385</v>
      </c>
    </row>
    <row r="21" spans="1:12">
      <c s="4" r="A21" t="s">
        <v>312</v>
      </c>
      <c s="8" r="B21" t="n">
        <v>0.6899999999999999</v>
      </c>
      <c s="8" r="C21" t="n">
        <v>0.8</v>
      </c>
      <c s="8" r="D21" t="n">
        <v>-0.07000000000000001</v>
      </c>
      <c s="8" r="E21" t="n">
        <v>-2.37</v>
      </c>
      <c s="8" r="F21" t="n">
        <v>0.6899999999999999</v>
      </c>
      <c s="8" r="G21" t="n">
        <v>1.03</v>
      </c>
      <c s="8" r="H21" t="n">
        <v>1.4</v>
      </c>
      <c s="8" r="I21" t="n">
        <v>0.79</v>
      </c>
      <c s="8" r="J21" t="n">
        <v>-0.93</v>
      </c>
      <c s="8" r="K21" t="n">
        <v>3.93</v>
      </c>
      <c s="8" r="L21" t="n">
        <v>3.99</v>
      </c>
    </row>
    <row r="22" spans="1:12">
      <c s="4" r="A22" t="s">
        <v>313</v>
      </c>
      <c s="9" r="B22" t="n">
        <v>0.6899999999999999</v>
      </c>
      <c s="9" r="C22" t="n">
        <v>0.8</v>
      </c>
      <c s="9" r="D22" t="n">
        <v>-0.07000000000000001</v>
      </c>
      <c s="9" r="E22" t="n">
        <v>-2.37</v>
      </c>
      <c s="9" r="F22" t="n">
        <v>0.6899999999999999</v>
      </c>
      <c s="9" r="G22" t="n">
        <v>1.03</v>
      </c>
      <c s="9" r="H22" t="n">
        <v>1.4</v>
      </c>
      <c s="9" r="I22" t="n">
        <v>0.79</v>
      </c>
      <c s="8" r="J22" t="n">
        <v>-0.93</v>
      </c>
      <c s="8" r="K22" t="n">
        <v>3.91</v>
      </c>
      <c s="8" r="L22" t="n">
        <v>3.98</v>
      </c>
    </row>
    <row r="23" spans="1:12">
      <c s="4" r="A23" t="s">
        <v>314</v>
      </c>
      <c s="6" r="J23" t="n">
        <v>1587</v>
      </c>
      <c s="6" r="K23" t="n">
        <v>0</v>
      </c>
      <c s="6" r="L23" t="n">
        <v>0</v>
      </c>
    </row>
    <row r="24" spans="1:12">
      <c s="4" r="A24" t="s">
        <v>315</v>
      </c>
      <c s="6" r="J24" t="n">
        <v>46805</v>
      </c>
      <c s="6" r="K24" t="n">
        <v>0</v>
      </c>
      <c s="6" r="L24" t="n">
        <v>0</v>
      </c>
    </row>
    <row r="25" spans="1:12">
      <c s="3" r="A25" t="s">
        <v>316</v>
      </c>
    </row>
    <row r="26" spans="1:12">
      <c s="4" r="A26" t="s">
        <v>312</v>
      </c>
      <c s="9" r="B26" t="n">
        <v>0.6899999999999999</v>
      </c>
      <c s="9" r="C26" t="n">
        <v>0.8</v>
      </c>
      <c s="9" r="D26" t="n">
        <v>-0.07000000000000001</v>
      </c>
      <c s="9" r="E26" t="n">
        <v>-2.37</v>
      </c>
      <c s="9" r="F26" t="n">
        <v>0.6899999999999999</v>
      </c>
      <c s="9" r="G26" t="n">
        <v>1.03</v>
      </c>
      <c s="9" r="H26" t="n">
        <v>1.4</v>
      </c>
      <c s="9" r="I26" t="n">
        <v>0.79</v>
      </c>
      <c s="8" r="J26" t="n">
        <v>-0.93</v>
      </c>
      <c s="8" r="K26" t="n">
        <v>3.93</v>
      </c>
      <c s="8" r="L26" t="n">
        <v>3.99</v>
      </c>
    </row>
    <row r="27" spans="1:12">
      <c s="4" r="A27" t="s">
        <v>317</v>
      </c>
      <c s="9" r="J27" t="n">
        <v>-2.8</v>
      </c>
      <c s="9" r="K27" t="n">
        <v>-2.6</v>
      </c>
      <c s="9" r="L27" t="n">
        <v>-2.4</v>
      </c>
    </row>
    <row r="28" spans="1:12">
      <c s="4" r="A28" t="s">
        <v>318</v>
      </c>
      <c s="9" r="J28" t="n">
        <v>-3.73</v>
      </c>
      <c s="9" r="K28" t="n">
        <v>1.33</v>
      </c>
      <c s="9" r="L28" t="n">
        <v>1.59</v>
      </c>
    </row>
    <row r="29" spans="1:12">
      <c s="4" r="A29" t="s">
        <v>313</v>
      </c>
      <c s="8" r="B29" t="n">
        <v>0.6899999999999999</v>
      </c>
      <c s="8" r="C29" t="n">
        <v>0.8</v>
      </c>
      <c s="8" r="D29" t="n">
        <v>-0.07000000000000001</v>
      </c>
      <c s="8" r="E29" t="n">
        <v>-2.37</v>
      </c>
      <c s="8" r="F29" t="n">
        <v>0.6899999999999999</v>
      </c>
      <c s="8" r="G29" t="n">
        <v>1.03</v>
      </c>
      <c s="8" r="H29" t="n">
        <v>1.4</v>
      </c>
      <c s="8" r="I29" t="n">
        <v>0.79</v>
      </c>
      <c s="9" r="J29" t="n">
        <v>-0.93</v>
      </c>
      <c s="9" r="K29" t="n">
        <v>3.91</v>
      </c>
      <c s="9" r="L29" t="n">
        <v>3.98</v>
      </c>
    </row>
    <row r="30" spans="1:12">
      <c s="4" r="A30" t="s">
        <v>319</v>
      </c>
      <c s="8" r="J30" t="n">
        <v>-3.73</v>
      </c>
      <c s="8" r="K30" t="n">
        <v>1.31</v>
      </c>
      <c s="8" r="L30" t="n">
        <v>1.58</v>
      </c>
    </row>
    <row r="31" spans="1:12">
      <c s="3" r="A31" t="s">
        <v>217</v>
      </c>
    </row>
    <row r="32" spans="1:12">
      <c s="4" r="A32" t="s">
        <v>320</v>
      </c>
      <c s="4" r="J32" t="s">
        <v>321</v>
      </c>
    </row>
    <row r="33" spans="1:12">
      <c s="4" r="A33" t="s">
        <v>322</v>
      </c>
      <c s="7" r="B33" t="n">
        <v>14712000</v>
      </c>
      <c s="7" r="F33" t="n">
        <v>14887000</v>
      </c>
      <c s="7" r="J33" t="n">
        <v>14712000</v>
      </c>
      <c s="7" r="K33" t="n">
        <v>14887000</v>
      </c>
    </row>
    <row r="34" spans="1:12">
      <c s="3" r="A34" t="s">
        <v>232</v>
      </c>
    </row>
    <row r="35" spans="1:12">
      <c s="4" r="A35" t="s">
        <v>323</v>
      </c>
      <c s="6" r="J35" t="n">
        <v>1</v>
      </c>
    </row>
    <row r="36" spans="1:12">
      <c s="4" r="A36" t="s">
        <v>324</v>
      </c>
    </row>
    <row r="37" spans="1:12">
      <c s="3" r="A37" t="s">
        <v>225</v>
      </c>
    </row>
    <row r="38" spans="1:12">
      <c s="4" r="A38" t="s">
        <v>308</v>
      </c>
      <c s="6" r="K38" t="n">
        <v>15107339</v>
      </c>
      <c s="6" r="L38" t="n">
        <v>15354468</v>
      </c>
    </row>
    <row r="39" spans="1:12">
      <c s="4" r="A39" t="s">
        <v>311</v>
      </c>
      <c s="6" r="K39" t="n">
        <v>15197036</v>
      </c>
      <c s="6" r="L39" t="n">
        <v>15399801</v>
      </c>
    </row>
    <row r="40" spans="1:12">
      <c s="4" r="A40" t="s">
        <v>325</v>
      </c>
    </row>
    <row r="41" spans="1:12">
      <c s="3" r="A41" t="s">
        <v>217</v>
      </c>
    </row>
    <row r="42" spans="1:12">
      <c s="4" r="A42" t="s">
        <v>326</v>
      </c>
      <c s="4" r="J42" t="s">
        <v>327</v>
      </c>
    </row>
    <row r="43" spans="1:12">
      <c s="4" r="A43" t="s">
        <v>328</v>
      </c>
    </row>
    <row r="44" spans="1:12">
      <c s="3" r="A44" t="s">
        <v>217</v>
      </c>
    </row>
    <row r="45" spans="1:12">
      <c s="4" r="A45" t="s">
        <v>326</v>
      </c>
      <c s="4" r="J45" t="s">
        <v>32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0"/>
    <col customWidth="1" max="2" min="2" width="25"/>
    <col customWidth="1" max="3" min="3" width="25"/>
  </cols>
  <sheetData>
    <row r="1" spans="1:3">
      <c s="1" r="A1" t="s">
        <v>330</v>
      </c>
      <c s="2" r="B1" t="s">
        <v>331</v>
      </c>
      <c s="2" r="C1" t="s">
        <v>332</v>
      </c>
    </row>
    <row r="2" spans="1:3">
      <c s="3" r="A2" t="s">
        <v>333</v>
      </c>
    </row>
    <row r="3" spans="1:3">
      <c s="4" r="A3" t="s">
        <v>68</v>
      </c>
      <c s="7" r="B3" t="n">
        <v>1063971</v>
      </c>
      <c s="7" r="C3" t="n">
        <v>1102517</v>
      </c>
    </row>
    <row r="4" spans="1:3">
      <c s="4" r="A4" t="s">
        <v>334</v>
      </c>
      <c s="6" r="B4" t="n">
        <v>30608</v>
      </c>
      <c s="6" r="C4" t="n">
        <v>38417</v>
      </c>
    </row>
    <row r="5" spans="1:3">
      <c s="4" r="A5" t="s">
        <v>335</v>
      </c>
      <c s="6" r="B5" t="n">
        <v>-12942</v>
      </c>
      <c s="6" r="C5" t="n">
        <v>-5483</v>
      </c>
    </row>
    <row r="6" spans="1:3">
      <c s="4" r="A6" t="s">
        <v>336</v>
      </c>
      <c s="6" r="B6" t="n">
        <v>1081637</v>
      </c>
      <c s="6" r="C6" t="n">
        <v>1135451</v>
      </c>
    </row>
    <row r="7" spans="1:3">
      <c s="4" r="A7" t="s">
        <v>337</v>
      </c>
      <c s="6" r="B7" t="n">
        <v>102541</v>
      </c>
      <c s="6" r="C7" t="n">
        <v>97910</v>
      </c>
    </row>
    <row r="8" spans="1:3">
      <c s="4" r="A8" t="s">
        <v>338</v>
      </c>
      <c s="6" r="B8" t="n">
        <v>13498</v>
      </c>
      <c s="6" r="C8" t="n">
        <v>13332</v>
      </c>
    </row>
    <row r="9" spans="1:3">
      <c s="4" r="A9" t="s">
        <v>339</v>
      </c>
      <c s="6" r="B9" t="n">
        <v>-5835</v>
      </c>
      <c s="6" r="C9" t="n">
        <v>-2089</v>
      </c>
    </row>
    <row r="10" spans="1:3">
      <c s="4" r="A10" t="s">
        <v>340</v>
      </c>
      <c s="6" r="B10" t="n">
        <v>110204</v>
      </c>
      <c s="6" r="C10" t="n">
        <v>109153</v>
      </c>
    </row>
    <row r="11" spans="1:3">
      <c s="4" r="A11" t="s">
        <v>34</v>
      </c>
      <c s="6" r="B11" t="n">
        <v>17602</v>
      </c>
      <c s="6" r="C11" t="n">
        <v>11657</v>
      </c>
    </row>
    <row r="12" spans="1:3">
      <c s="4" r="A12" t="s">
        <v>341</v>
      </c>
      <c s="6" r="B12" t="n">
        <v>17602</v>
      </c>
      <c s="6" r="C12" t="n">
        <v>11657</v>
      </c>
    </row>
    <row r="13" spans="1:3">
      <c s="4" r="A13" t="s">
        <v>342</v>
      </c>
      <c s="6" r="B13" t="n">
        <v>1184114</v>
      </c>
      <c s="6" r="C13" t="n">
        <v>1212084</v>
      </c>
    </row>
    <row r="14" spans="1:3">
      <c s="4" r="A14" t="s">
        <v>343</v>
      </c>
      <c s="6" r="B14" t="n">
        <v>44106</v>
      </c>
      <c s="6" r="C14" t="n">
        <v>51749</v>
      </c>
    </row>
    <row r="15" spans="1:3">
      <c s="4" r="A15" t="s">
        <v>344</v>
      </c>
      <c s="6" r="B15" t="n">
        <v>-18777</v>
      </c>
      <c s="6" r="C15" t="n">
        <v>-7572</v>
      </c>
    </row>
    <row r="16" spans="1:3">
      <c s="4" r="A16" t="s">
        <v>345</v>
      </c>
      <c s="7" r="B16" t="n">
        <v>1209443</v>
      </c>
      <c s="7" r="C16" t="n">
        <v>1256261</v>
      </c>
    </row>
    <row r="17" spans="1:3">
      <c s="4" r="A17" t="s">
        <v>346</v>
      </c>
      <c s="6" r="B17" t="n">
        <v>514</v>
      </c>
      <c s="6" r="C17" t="n">
        <v>366</v>
      </c>
    </row>
    <row r="18" spans="1:3">
      <c s="4" r="A18" t="s">
        <v>347</v>
      </c>
    </row>
    <row r="19" spans="1:3">
      <c s="3" r="A19" t="s">
        <v>333</v>
      </c>
    </row>
    <row r="20" spans="1:3">
      <c s="4" r="A20" t="s">
        <v>68</v>
      </c>
      <c s="7" r="B20" t="n">
        <v>1805</v>
      </c>
      <c s="7" r="C20" t="n">
        <v>1507</v>
      </c>
    </row>
    <row r="21" spans="1:3">
      <c s="4" r="A21" t="s">
        <v>335</v>
      </c>
      <c s="6" r="B21" t="n">
        <v>-4</v>
      </c>
      <c s="6" r="C21" t="n">
        <v>-1</v>
      </c>
    </row>
    <row r="22" spans="1:3">
      <c s="4" r="A22" t="s">
        <v>336</v>
      </c>
      <c s="6" r="B22" t="n">
        <v>1801</v>
      </c>
      <c s="6" r="C22" t="n">
        <v>1506</v>
      </c>
    </row>
    <row r="23" spans="1:3">
      <c s="4" r="A23" t="s">
        <v>348</v>
      </c>
    </row>
    <row r="24" spans="1:3">
      <c s="3" r="A24" t="s">
        <v>333</v>
      </c>
    </row>
    <row r="25" spans="1:3">
      <c s="4" r="A25" t="s">
        <v>68</v>
      </c>
      <c s="6" r="B25" t="n">
        <v>377188</v>
      </c>
      <c s="6" r="C25" t="n">
        <v>437299</v>
      </c>
    </row>
    <row r="26" spans="1:3">
      <c s="4" r="A26" t="s">
        <v>334</v>
      </c>
      <c s="6" r="B26" t="n">
        <v>21160</v>
      </c>
      <c s="6" r="C26" t="n">
        <v>23562</v>
      </c>
    </row>
    <row r="27" spans="1:3">
      <c s="4" r="A27" t="s">
        <v>335</v>
      </c>
      <c s="6" r="B27" t="n">
        <v>-426</v>
      </c>
      <c s="6" r="C27" t="n">
        <v>-536</v>
      </c>
    </row>
    <row r="28" spans="1:3">
      <c s="4" r="A28" t="s">
        <v>336</v>
      </c>
      <c s="6" r="B28" t="n">
        <v>397922</v>
      </c>
      <c s="6" r="C28" t="n">
        <v>460325</v>
      </c>
    </row>
    <row r="29" spans="1:3">
      <c s="4" r="A29" t="s">
        <v>349</v>
      </c>
    </row>
    <row r="30" spans="1:3">
      <c s="3" r="A30" t="s">
        <v>333</v>
      </c>
    </row>
    <row r="31" spans="1:3">
      <c s="4" r="A31" t="s">
        <v>68</v>
      </c>
      <c s="6" r="B31" t="n">
        <v>237896</v>
      </c>
      <c s="6" r="C31" t="n">
        <v>201950</v>
      </c>
    </row>
    <row r="32" spans="1:3">
      <c s="4" r="A32" t="s">
        <v>334</v>
      </c>
      <c s="6" r="B32" t="n">
        <v>5188</v>
      </c>
      <c s="6" r="C32" t="n">
        <v>7015</v>
      </c>
    </row>
    <row r="33" spans="1:3">
      <c s="4" r="A33" t="s">
        <v>335</v>
      </c>
      <c s="6" r="B33" t="n">
        <v>-1628</v>
      </c>
      <c s="6" r="C33" t="n">
        <v>-1282</v>
      </c>
    </row>
    <row r="34" spans="1:3">
      <c s="4" r="A34" t="s">
        <v>336</v>
      </c>
      <c s="6" r="B34" t="n">
        <v>241456</v>
      </c>
      <c s="6" r="C34" t="n">
        <v>207683</v>
      </c>
    </row>
    <row r="35" spans="1:3">
      <c s="4" r="A35" t="s">
        <v>350</v>
      </c>
    </row>
    <row r="36" spans="1:3">
      <c s="3" r="A36" t="s">
        <v>333</v>
      </c>
    </row>
    <row r="37" spans="1:3">
      <c s="4" r="A37" t="s">
        <v>68</v>
      </c>
      <c s="6" r="B37" t="n">
        <v>28851</v>
      </c>
      <c s="6" r="C37" t="n">
        <v>34216</v>
      </c>
    </row>
    <row r="38" spans="1:3">
      <c s="4" r="A38" t="s">
        <v>334</v>
      </c>
      <c s="6" r="B38" t="n">
        <v>30</v>
      </c>
      <c s="6" r="C38" t="n">
        <v>256</v>
      </c>
    </row>
    <row r="39" spans="1:3">
      <c s="4" r="A39" t="s">
        <v>335</v>
      </c>
      <c s="6" r="B39" t="n">
        <v>-218</v>
      </c>
      <c s="6" r="C39" t="n">
        <v>-34</v>
      </c>
    </row>
    <row r="40" spans="1:3">
      <c s="4" r="A40" t="s">
        <v>336</v>
      </c>
      <c s="6" r="B40" t="n">
        <v>28663</v>
      </c>
      <c s="6" r="C40" t="n">
        <v>34438</v>
      </c>
    </row>
    <row r="41" spans="1:3">
      <c s="4" r="A41" t="s">
        <v>351</v>
      </c>
    </row>
    <row r="42" spans="1:3">
      <c s="3" r="A42" t="s">
        <v>333</v>
      </c>
    </row>
    <row r="43" spans="1:3">
      <c s="4" r="A43" t="s">
        <v>68</v>
      </c>
      <c s="6" r="B43" t="n">
        <v>24037</v>
      </c>
      <c s="6" r="C43" t="n">
        <v>10204</v>
      </c>
    </row>
    <row r="44" spans="1:3">
      <c s="4" r="A44" t="s">
        <v>334</v>
      </c>
      <c s="6" r="B44" t="n">
        <v>39</v>
      </c>
      <c s="6" r="C44" t="n">
        <v>48</v>
      </c>
    </row>
    <row r="45" spans="1:3">
      <c s="4" r="A45" t="s">
        <v>335</v>
      </c>
      <c s="6" r="B45" t="n">
        <v>-145</v>
      </c>
      <c s="6" r="C45" t="n">
        <v>-2</v>
      </c>
    </row>
    <row r="46" spans="1:3">
      <c s="4" r="A46" t="s">
        <v>336</v>
      </c>
      <c s="6" r="B46" t="n">
        <v>23931</v>
      </c>
      <c s="6" r="C46" t="n">
        <v>10250</v>
      </c>
    </row>
    <row r="47" spans="1:3">
      <c s="4" r="A47" t="s">
        <v>352</v>
      </c>
    </row>
    <row r="48" spans="1:3">
      <c s="3" r="A48" t="s">
        <v>333</v>
      </c>
    </row>
    <row r="49" spans="1:3">
      <c s="4" r="A49" t="s">
        <v>68</v>
      </c>
      <c s="6" r="B49" t="n">
        <v>394194</v>
      </c>
      <c s="6" r="C49" t="n">
        <v>417341</v>
      </c>
    </row>
    <row r="50" spans="1:3">
      <c s="4" r="A50" t="s">
        <v>334</v>
      </c>
      <c s="6" r="B50" t="n">
        <v>4191</v>
      </c>
      <c s="6" r="C50" t="n">
        <v>7536</v>
      </c>
    </row>
    <row r="51" spans="1:3">
      <c s="4" r="A51" t="s">
        <v>335</v>
      </c>
      <c s="6" r="B51" t="n">
        <v>-10521</v>
      </c>
      <c s="6" r="C51" t="n">
        <v>-3628</v>
      </c>
    </row>
    <row r="52" spans="1:3">
      <c s="4" r="A52" t="s">
        <v>336</v>
      </c>
      <c s="7" r="B52" t="n">
        <v>387864</v>
      </c>
      <c s="7" r="C52" t="n">
        <v>4212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30</v>
      </c>
    </row>
    <row r="2" spans="1:3">
      <c s="3" r="A2" t="s">
        <v>354</v>
      </c>
    </row>
    <row r="3" spans="1:3">
      <c s="4" r="A3" t="s">
        <v>355</v>
      </c>
      <c s="7" r="B3" t="n">
        <v>51013</v>
      </c>
    </row>
    <row r="4" spans="1:3">
      <c s="4" r="A4" t="s">
        <v>356</v>
      </c>
      <c s="6" r="B4" t="n">
        <v>270475</v>
      </c>
    </row>
    <row r="5" spans="1:3">
      <c s="4" r="A5" t="s">
        <v>357</v>
      </c>
      <c s="6" r="B5" t="n">
        <v>168304</v>
      </c>
    </row>
    <row r="6" spans="1:3">
      <c s="4" r="A6" t="s">
        <v>358</v>
      </c>
      <c s="6" r="B6" t="n">
        <v>279596</v>
      </c>
    </row>
    <row r="7" spans="1:3">
      <c s="4" r="A7" t="s">
        <v>359</v>
      </c>
      <c s="6" r="B7" t="n">
        <v>3799</v>
      </c>
    </row>
    <row r="8" spans="1:3">
      <c s="4" r="A8" t="s">
        <v>360</v>
      </c>
      <c s="6" r="B8" t="n">
        <v>290784</v>
      </c>
    </row>
    <row r="9" spans="1:3">
      <c s="4" r="A9" t="s">
        <v>361</v>
      </c>
      <c s="6" r="B9" t="n">
        <v>1063971</v>
      </c>
      <c s="7" r="C9" t="n">
        <v>1102517</v>
      </c>
    </row>
    <row r="10" spans="1:3">
      <c s="3" r="A10" t="s">
        <v>362</v>
      </c>
    </row>
    <row r="11" spans="1:3">
      <c s="4" r="A11" t="s">
        <v>363</v>
      </c>
      <c s="6" r="B11" t="n">
        <v>51336</v>
      </c>
    </row>
    <row r="12" spans="1:3">
      <c s="4" r="A12" t="s">
        <v>364</v>
      </c>
      <c s="6" r="B12" t="n">
        <v>269405</v>
      </c>
    </row>
    <row r="13" spans="1:3">
      <c s="4" r="A13" t="s">
        <v>365</v>
      </c>
      <c s="6" r="B13" t="n">
        <v>165061</v>
      </c>
    </row>
    <row r="14" spans="1:3">
      <c s="4" r="A14" t="s">
        <v>358</v>
      </c>
      <c s="6" r="B14" t="n">
        <v>297754</v>
      </c>
    </row>
    <row r="15" spans="1:3">
      <c s="4" r="A15" t="s">
        <v>359</v>
      </c>
      <c s="6" r="B15" t="n">
        <v>4029</v>
      </c>
    </row>
    <row r="16" spans="1:3">
      <c s="4" r="A16" t="s">
        <v>366</v>
      </c>
      <c s="6" r="B16" t="n">
        <v>294052</v>
      </c>
    </row>
    <row r="17" spans="1:3">
      <c s="4" r="A17" t="s">
        <v>367</v>
      </c>
      <c s="7" r="B17" t="n">
        <v>1081637</v>
      </c>
      <c s="7" r="C17" t="n">
        <v>11354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368</v>
      </c>
      <c s="2" r="B1" t="s">
        <v>1</v>
      </c>
    </row>
    <row r="2" spans="1:4">
      <c s="2" r="B2" t="s">
        <v>2</v>
      </c>
      <c s="2" r="C2" t="s">
        <v>30</v>
      </c>
      <c s="2" r="D2" t="s">
        <v>75</v>
      </c>
    </row>
    <row r="3" spans="1:4">
      <c s="3" r="A3" t="s">
        <v>333</v>
      </c>
    </row>
    <row r="4" spans="1:4">
      <c s="4" r="A4" t="s">
        <v>369</v>
      </c>
      <c s="7" r="B4" t="n">
        <v>-469</v>
      </c>
      <c s="7" r="C4" t="n">
        <v>197</v>
      </c>
      <c s="7" r="D4" t="n">
        <v>1677</v>
      </c>
    </row>
    <row r="5" spans="1:4">
      <c s="4" r="A5" t="s">
        <v>370</v>
      </c>
    </row>
    <row r="6" spans="1:4">
      <c s="3" r="A6" t="s">
        <v>333</v>
      </c>
    </row>
    <row r="7" spans="1:4">
      <c s="4" r="A7" t="s">
        <v>371</v>
      </c>
      <c s="6" r="B7" t="n">
        <v>496</v>
      </c>
      <c s="6" r="C7" t="n">
        <v>644</v>
      </c>
      <c s="6" r="D7" t="n">
        <v>854</v>
      </c>
    </row>
    <row r="8" spans="1:4">
      <c s="4" r="A8" t="s">
        <v>372</v>
      </c>
      <c s="6" r="B8" t="n">
        <v>-3315</v>
      </c>
      <c s="6" r="C8" t="n">
        <v>-1651</v>
      </c>
      <c s="6" r="D8" t="n">
        <v>-141</v>
      </c>
    </row>
    <row r="9" spans="1:4">
      <c s="4" r="A9" t="s">
        <v>373</v>
      </c>
    </row>
    <row r="10" spans="1:4">
      <c s="3" r="A10" t="s">
        <v>333</v>
      </c>
    </row>
    <row r="11" spans="1:4">
      <c s="4" r="A11" t="s">
        <v>371</v>
      </c>
      <c s="6" r="B11" t="n">
        <v>2727</v>
      </c>
      <c s="6" r="C11" t="n">
        <v>1534</v>
      </c>
      <c s="6" r="D11" t="n">
        <v>1011</v>
      </c>
    </row>
    <row r="12" spans="1:4">
      <c s="4" r="A12" t="s">
        <v>372</v>
      </c>
      <c s="7" r="B12" t="n">
        <v>-377</v>
      </c>
      <c s="7" r="C12" t="n">
        <v>-330</v>
      </c>
      <c s="7" r="D12" t="n">
        <v>-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4</v>
      </c>
      <c s="2" r="B1" t="s">
        <v>1</v>
      </c>
    </row>
    <row r="2" spans="1:3">
      <c s="2" r="B2" t="s">
        <v>2</v>
      </c>
      <c s="2" r="C2" t="s">
        <v>30</v>
      </c>
    </row>
    <row r="3" spans="1:3">
      <c s="3" r="A3" t="s">
        <v>345</v>
      </c>
    </row>
    <row r="4" spans="1:3">
      <c s="4" r="A4" t="s">
        <v>375</v>
      </c>
      <c s="7" r="B4" t="n">
        <v>355668</v>
      </c>
      <c s="7" r="C4" t="n">
        <v>232352</v>
      </c>
    </row>
    <row r="5" spans="1:3">
      <c s="4" r="A5" t="s">
        <v>376</v>
      </c>
      <c s="6" r="B5" t="n">
        <v>83198</v>
      </c>
      <c s="6" r="C5" t="n">
        <v>91574</v>
      </c>
    </row>
    <row r="6" spans="1:3">
      <c s="4" r="A6" t="s">
        <v>377</v>
      </c>
      <c s="6" r="B6" t="n">
        <v>438866</v>
      </c>
      <c s="6" r="C6" t="n">
        <v>323926</v>
      </c>
    </row>
    <row r="7" spans="1:3">
      <c s="3" r="A7" t="s">
        <v>378</v>
      </c>
    </row>
    <row r="8" spans="1:3">
      <c s="4" r="A8" t="s">
        <v>379</v>
      </c>
      <c s="6" r="B8" t="n">
        <v>8836</v>
      </c>
      <c s="6" r="C8" t="n">
        <v>5634</v>
      </c>
    </row>
    <row r="9" spans="1:3">
      <c s="4" r="A9" t="s">
        <v>380</v>
      </c>
      <c s="6" r="B9" t="n">
        <v>9941</v>
      </c>
      <c s="6" r="C9" t="n">
        <v>1938</v>
      </c>
    </row>
    <row r="10" spans="1:3">
      <c s="4" r="A10" t="s">
        <v>381</v>
      </c>
      <c s="6" r="B10" t="n">
        <v>18777</v>
      </c>
      <c s="6" r="C10" t="n">
        <v>7572</v>
      </c>
    </row>
    <row r="11" spans="1:3">
      <c s="3" r="A11" t="s">
        <v>382</v>
      </c>
    </row>
    <row r="12" spans="1:3">
      <c s="4" r="A12" t="s">
        <v>383</v>
      </c>
      <c s="6" r="B12" t="n">
        <v>0</v>
      </c>
      <c s="6" r="C12" t="n">
        <v>0</v>
      </c>
    </row>
    <row r="13" spans="1:3">
      <c s="3" r="A13" t="s">
        <v>384</v>
      </c>
    </row>
    <row r="14" spans="1:3">
      <c s="4" r="A14" t="s">
        <v>385</v>
      </c>
      <c s="6" r="B14" t="n">
        <v>796</v>
      </c>
    </row>
    <row r="15" spans="1:3">
      <c s="4" r="A15" t="s">
        <v>386</v>
      </c>
      <c s="6" r="B15" t="n">
        <v>796</v>
      </c>
    </row>
    <row r="16" spans="1:3">
      <c s="4" r="A16" t="s">
        <v>370</v>
      </c>
    </row>
    <row r="17" spans="1:3">
      <c s="3" r="A17" t="s">
        <v>345</v>
      </c>
    </row>
    <row r="18" spans="1:3">
      <c s="4" r="A18" t="s">
        <v>375</v>
      </c>
      <c s="6" r="B18" t="n">
        <v>336259</v>
      </c>
      <c s="6" r="C18" t="n">
        <v>216233</v>
      </c>
    </row>
    <row r="19" spans="1:3">
      <c s="4" r="A19" t="s">
        <v>376</v>
      </c>
      <c s="6" r="B19" t="n">
        <v>71144</v>
      </c>
      <c s="6" r="C19" t="n">
        <v>90297</v>
      </c>
    </row>
    <row r="20" spans="1:3">
      <c s="4" r="A20" t="s">
        <v>377</v>
      </c>
      <c s="6" r="B20" t="n">
        <v>407403</v>
      </c>
      <c s="6" r="C20" t="n">
        <v>306530</v>
      </c>
    </row>
    <row r="21" spans="1:3">
      <c s="3" r="A21" t="s">
        <v>378</v>
      </c>
    </row>
    <row r="22" spans="1:3">
      <c s="4" r="A22" t="s">
        <v>379</v>
      </c>
      <c s="6" r="B22" t="n">
        <v>7097</v>
      </c>
      <c s="6" r="C22" t="n">
        <v>3648</v>
      </c>
    </row>
    <row r="23" spans="1:3">
      <c s="4" r="A23" t="s">
        <v>380</v>
      </c>
      <c s="6" r="B23" t="n">
        <v>5845</v>
      </c>
      <c s="6" r="C23" t="n">
        <v>1835</v>
      </c>
    </row>
    <row r="24" spans="1:3">
      <c s="4" r="A24" t="s">
        <v>381</v>
      </c>
      <c s="6" r="B24" t="n">
        <v>12942</v>
      </c>
      <c s="6" r="C24" t="n">
        <v>5483</v>
      </c>
    </row>
    <row r="25" spans="1:3">
      <c s="4" r="A25" t="s">
        <v>347</v>
      </c>
    </row>
    <row r="26" spans="1:3">
      <c s="3" r="A26" t="s">
        <v>345</v>
      </c>
    </row>
    <row r="27" spans="1:3">
      <c s="4" r="A27" t="s">
        <v>375</v>
      </c>
      <c s="6" r="B27" t="n">
        <v>1801</v>
      </c>
    </row>
    <row r="28" spans="1:3">
      <c s="4" r="A28" t="s">
        <v>376</v>
      </c>
      <c s="6" r="C28" t="n">
        <v>1506</v>
      </c>
    </row>
    <row r="29" spans="1:3">
      <c s="4" r="A29" t="s">
        <v>377</v>
      </c>
      <c s="6" r="B29" t="n">
        <v>1801</v>
      </c>
      <c s="6" r="C29" t="n">
        <v>1506</v>
      </c>
    </row>
    <row r="30" spans="1:3">
      <c s="3" r="A30" t="s">
        <v>378</v>
      </c>
    </row>
    <row r="31" spans="1:3">
      <c s="4" r="A31" t="s">
        <v>379</v>
      </c>
      <c s="6" r="B31" t="n">
        <v>4</v>
      </c>
    </row>
    <row r="32" spans="1:3">
      <c s="4" r="A32" t="s">
        <v>380</v>
      </c>
      <c s="6" r="C32" t="n">
        <v>1</v>
      </c>
    </row>
    <row r="33" spans="1:3">
      <c s="4" r="A33" t="s">
        <v>381</v>
      </c>
      <c s="6" r="B33" t="n">
        <v>4</v>
      </c>
      <c s="6" r="C33" t="n">
        <v>1</v>
      </c>
    </row>
    <row r="34" spans="1:3">
      <c s="4" r="A34" t="s">
        <v>348</v>
      </c>
    </row>
    <row r="35" spans="1:3">
      <c s="3" r="A35" t="s">
        <v>345</v>
      </c>
    </row>
    <row r="36" spans="1:3">
      <c s="4" r="A36" t="s">
        <v>375</v>
      </c>
      <c s="6" r="B36" t="n">
        <v>34837</v>
      </c>
      <c s="6" r="C36" t="n">
        <v>65174</v>
      </c>
    </row>
    <row r="37" spans="1:3">
      <c s="4" r="A37" t="s">
        <v>376</v>
      </c>
      <c s="6" r="B37" t="n">
        <v>4777</v>
      </c>
      <c s="6" r="C37" t="n">
        <v>3553</v>
      </c>
    </row>
    <row r="38" spans="1:3">
      <c s="4" r="A38" t="s">
        <v>377</v>
      </c>
      <c s="6" r="B38" t="n">
        <v>39614</v>
      </c>
      <c s="6" r="C38" t="n">
        <v>68727</v>
      </c>
    </row>
    <row r="39" spans="1:3">
      <c s="3" r="A39" t="s">
        <v>378</v>
      </c>
    </row>
    <row r="40" spans="1:3">
      <c s="4" r="A40" t="s">
        <v>379</v>
      </c>
      <c s="6" r="B40" t="n">
        <v>342</v>
      </c>
      <c s="6" r="C40" t="n">
        <v>489</v>
      </c>
    </row>
    <row r="41" spans="1:3">
      <c s="4" r="A41" t="s">
        <v>380</v>
      </c>
      <c s="6" r="B41" t="n">
        <v>84</v>
      </c>
      <c s="6" r="C41" t="n">
        <v>47</v>
      </c>
    </row>
    <row r="42" spans="1:3">
      <c s="4" r="A42" t="s">
        <v>381</v>
      </c>
      <c s="6" r="B42" t="n">
        <v>426</v>
      </c>
      <c s="6" r="C42" t="n">
        <v>536</v>
      </c>
    </row>
    <row r="43" spans="1:3">
      <c s="4" r="A43" t="s">
        <v>349</v>
      </c>
    </row>
    <row r="44" spans="1:3">
      <c s="3" r="A44" t="s">
        <v>345</v>
      </c>
    </row>
    <row r="45" spans="1:3">
      <c s="4" r="A45" t="s">
        <v>375</v>
      </c>
      <c s="6" r="B45" t="n">
        <v>85561</v>
      </c>
      <c s="6" r="C45" t="n">
        <v>18853</v>
      </c>
    </row>
    <row r="46" spans="1:3">
      <c s="4" r="A46" t="s">
        <v>376</v>
      </c>
      <c s="6" r="B46" t="n">
        <v>32845</v>
      </c>
      <c s="6" r="C46" t="n">
        <v>47769</v>
      </c>
    </row>
    <row r="47" spans="1:3">
      <c s="4" r="A47" t="s">
        <v>377</v>
      </c>
      <c s="6" r="B47" t="n">
        <v>118406</v>
      </c>
      <c s="6" r="C47" t="n">
        <v>66622</v>
      </c>
    </row>
    <row r="48" spans="1:3">
      <c s="3" r="A48" t="s">
        <v>378</v>
      </c>
    </row>
    <row r="49" spans="1:3">
      <c s="4" r="A49" t="s">
        <v>379</v>
      </c>
      <c s="6" r="B49" t="n">
        <v>860</v>
      </c>
      <c s="6" r="C49" t="n">
        <v>44</v>
      </c>
    </row>
    <row r="50" spans="1:3">
      <c s="4" r="A50" t="s">
        <v>380</v>
      </c>
      <c s="6" r="B50" t="n">
        <v>768</v>
      </c>
      <c s="6" r="C50" t="n">
        <v>1238</v>
      </c>
    </row>
    <row r="51" spans="1:3">
      <c s="4" r="A51" t="s">
        <v>381</v>
      </c>
      <c s="6" r="B51" t="n">
        <v>1628</v>
      </c>
      <c s="6" r="C51" t="n">
        <v>1282</v>
      </c>
    </row>
    <row r="52" spans="1:3">
      <c s="4" r="A52" t="s">
        <v>350</v>
      </c>
    </row>
    <row r="53" spans="1:3">
      <c s="3" r="A53" t="s">
        <v>345</v>
      </c>
    </row>
    <row r="54" spans="1:3">
      <c s="4" r="A54" t="s">
        <v>375</v>
      </c>
      <c s="6" r="B54" t="n">
        <v>26113</v>
      </c>
      <c s="6" r="C54" t="n">
        <v>10485</v>
      </c>
    </row>
    <row r="55" spans="1:3">
      <c s="4" r="A55" t="s">
        <v>377</v>
      </c>
      <c s="6" r="B55" t="n">
        <v>26113</v>
      </c>
      <c s="6" r="C55" t="n">
        <v>10485</v>
      </c>
    </row>
    <row r="56" spans="1:3">
      <c s="3" r="A56" t="s">
        <v>378</v>
      </c>
    </row>
    <row r="57" spans="1:3">
      <c s="4" r="A57" t="s">
        <v>379</v>
      </c>
      <c s="6" r="B57" t="n">
        <v>218</v>
      </c>
      <c s="6" r="C57" t="n">
        <v>34</v>
      </c>
    </row>
    <row r="58" spans="1:3">
      <c s="4" r="A58" t="s">
        <v>381</v>
      </c>
      <c s="6" r="B58" t="n">
        <v>218</v>
      </c>
      <c s="6" r="C58" t="n">
        <v>34</v>
      </c>
    </row>
    <row r="59" spans="1:3">
      <c s="4" r="A59" t="s">
        <v>351</v>
      </c>
    </row>
    <row r="60" spans="1:3">
      <c s="3" r="A60" t="s">
        <v>345</v>
      </c>
    </row>
    <row r="61" spans="1:3">
      <c s="4" r="A61" t="s">
        <v>375</v>
      </c>
      <c s="6" r="B61" t="n">
        <v>14454</v>
      </c>
      <c s="6" r="C61" t="n">
        <v>1999</v>
      </c>
    </row>
    <row r="62" spans="1:3">
      <c s="4" r="A62" t="s">
        <v>377</v>
      </c>
      <c s="6" r="B62" t="n">
        <v>14454</v>
      </c>
      <c s="6" r="C62" t="n">
        <v>1999</v>
      </c>
    </row>
    <row r="63" spans="1:3">
      <c s="3" r="A63" t="s">
        <v>378</v>
      </c>
    </row>
    <row r="64" spans="1:3">
      <c s="4" r="A64" t="s">
        <v>379</v>
      </c>
      <c s="6" r="B64" t="n">
        <v>145</v>
      </c>
      <c s="6" r="C64" t="n">
        <v>2</v>
      </c>
    </row>
    <row r="65" spans="1:3">
      <c s="4" r="A65" t="s">
        <v>381</v>
      </c>
      <c s="6" r="B65" t="n">
        <v>145</v>
      </c>
      <c s="6" r="C65" t="n">
        <v>2</v>
      </c>
    </row>
    <row r="66" spans="1:3">
      <c s="4" r="A66" t="s">
        <v>352</v>
      </c>
    </row>
    <row r="67" spans="1:3">
      <c s="3" r="A67" t="s">
        <v>345</v>
      </c>
    </row>
    <row r="68" spans="1:3">
      <c s="4" r="A68" t="s">
        <v>375</v>
      </c>
      <c s="6" r="B68" t="n">
        <v>173493</v>
      </c>
      <c s="6" r="C68" t="n">
        <v>119722</v>
      </c>
    </row>
    <row r="69" spans="1:3">
      <c s="4" r="A69" t="s">
        <v>376</v>
      </c>
      <c s="6" r="B69" t="n">
        <v>33522</v>
      </c>
      <c s="6" r="C69" t="n">
        <v>37469</v>
      </c>
    </row>
    <row r="70" spans="1:3">
      <c s="4" r="A70" t="s">
        <v>377</v>
      </c>
      <c s="6" r="B70" t="n">
        <v>207015</v>
      </c>
      <c s="6" r="C70" t="n">
        <v>157191</v>
      </c>
    </row>
    <row r="71" spans="1:3">
      <c s="3" r="A71" t="s">
        <v>378</v>
      </c>
    </row>
    <row r="72" spans="1:3">
      <c s="4" r="A72" t="s">
        <v>379</v>
      </c>
      <c s="6" r="B72" t="n">
        <v>5528</v>
      </c>
      <c s="6" r="C72" t="n">
        <v>3079</v>
      </c>
    </row>
    <row r="73" spans="1:3">
      <c s="4" r="A73" t="s">
        <v>380</v>
      </c>
      <c s="6" r="B73" t="n">
        <v>4993</v>
      </c>
      <c s="6" r="C73" t="n">
        <v>549</v>
      </c>
    </row>
    <row r="74" spans="1:3">
      <c s="4" r="A74" t="s">
        <v>381</v>
      </c>
      <c s="6" r="B74" t="n">
        <v>10521</v>
      </c>
      <c s="6" r="C74" t="n">
        <v>3628</v>
      </c>
    </row>
    <row r="75" spans="1:3">
      <c s="4" r="A75" t="s">
        <v>373</v>
      </c>
    </row>
    <row r="76" spans="1:3">
      <c s="3" r="A76" t="s">
        <v>345</v>
      </c>
    </row>
    <row r="77" spans="1:3">
      <c s="4" r="A77" t="s">
        <v>375</v>
      </c>
      <c s="6" r="B77" t="n">
        <v>19409</v>
      </c>
      <c s="6" r="C77" t="n">
        <v>16119</v>
      </c>
    </row>
    <row r="78" spans="1:3">
      <c s="4" r="A78" t="s">
        <v>376</v>
      </c>
      <c s="6" r="B78" t="n">
        <v>12054</v>
      </c>
      <c s="6" r="C78" t="n">
        <v>1277</v>
      </c>
    </row>
    <row r="79" spans="1:3">
      <c s="4" r="A79" t="s">
        <v>377</v>
      </c>
      <c s="6" r="B79" t="n">
        <v>31463</v>
      </c>
      <c s="6" r="C79" t="n">
        <v>17396</v>
      </c>
    </row>
    <row r="80" spans="1:3">
      <c s="3" r="A80" t="s">
        <v>378</v>
      </c>
    </row>
    <row r="81" spans="1:3">
      <c s="4" r="A81" t="s">
        <v>379</v>
      </c>
      <c s="6" r="B81" t="n">
        <v>1739</v>
      </c>
      <c s="6" r="C81" t="n">
        <v>1986</v>
      </c>
    </row>
    <row r="82" spans="1:3">
      <c s="4" r="A82" t="s">
        <v>380</v>
      </c>
      <c s="6" r="B82" t="n">
        <v>4096</v>
      </c>
      <c s="6" r="C82" t="n">
        <v>103</v>
      </c>
    </row>
    <row r="83" spans="1:3">
      <c s="4" r="A83" t="s">
        <v>381</v>
      </c>
      <c s="6" r="B83" t="n">
        <v>5835</v>
      </c>
      <c s="7" r="C83" t="n">
        <v>2089</v>
      </c>
    </row>
    <row r="84" spans="1:3">
      <c s="4" r="A84" t="s">
        <v>387</v>
      </c>
    </row>
    <row r="85" spans="1:3">
      <c s="3" r="A85" t="s">
        <v>382</v>
      </c>
    </row>
    <row r="86" spans="1:3">
      <c s="4" r="A86" t="s">
        <v>388</v>
      </c>
      <c s="7" r="B8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9</v>
      </c>
      <c s="2" r="B1" t="s">
        <v>1</v>
      </c>
    </row>
    <row r="2" spans="1:4">
      <c s="2" r="B2" t="s">
        <v>2</v>
      </c>
      <c s="2" r="C2" t="s">
        <v>30</v>
      </c>
      <c s="2" r="D2" t="s">
        <v>75</v>
      </c>
    </row>
    <row r="3" spans="1:4">
      <c s="3" r="A3" t="s">
        <v>248</v>
      </c>
    </row>
    <row r="4" spans="1:4">
      <c s="4" r="A4" t="s">
        <v>390</v>
      </c>
      <c s="7" r="B4" t="n">
        <v>38794</v>
      </c>
      <c s="7" r="C4" t="n">
        <v>40717</v>
      </c>
      <c s="7" r="D4" t="n">
        <v>43328</v>
      </c>
    </row>
    <row r="5" spans="1:4">
      <c s="4" r="A5" t="s">
        <v>391</v>
      </c>
      <c s="6" r="B5" t="n">
        <v>3362</v>
      </c>
      <c s="6" r="C5" t="n">
        <v>3428</v>
      </c>
      <c s="6" r="D5" t="n">
        <v>1829</v>
      </c>
    </row>
    <row r="6" spans="1:4">
      <c s="4" r="A6" t="s">
        <v>392</v>
      </c>
      <c s="6" r="B6" t="n">
        <v>918</v>
      </c>
      <c s="6" r="C6" t="n">
        <v>685</v>
      </c>
      <c s="6" r="D6" t="n">
        <v>148</v>
      </c>
    </row>
    <row r="7" spans="1:4">
      <c s="4" r="A7" t="s">
        <v>393</v>
      </c>
      <c s="6" r="B7" t="n">
        <v>74</v>
      </c>
      <c s="6" r="C7" t="n">
        <v>79</v>
      </c>
      <c s="6" r="D7" t="n">
        <v>139</v>
      </c>
    </row>
    <row r="8" spans="1:4">
      <c s="4" r="A8" t="s">
        <v>394</v>
      </c>
      <c s="6" r="B8" t="n">
        <v>11</v>
      </c>
      <c s="6" r="C8" t="n">
        <v>10</v>
      </c>
      <c s="6" r="D8" t="n">
        <v>18</v>
      </c>
    </row>
    <row r="9" spans="1:4">
      <c s="4" r="A9" t="s">
        <v>395</v>
      </c>
      <c s="6" r="B9" t="n">
        <v>43159</v>
      </c>
      <c s="6" r="C9" t="n">
        <v>44919</v>
      </c>
      <c s="6" r="D9" t="n">
        <v>45462</v>
      </c>
    </row>
    <row r="10" spans="1:4">
      <c s="4" r="A10" t="s">
        <v>396</v>
      </c>
      <c s="6" r="B10" t="n">
        <v>2625</v>
      </c>
      <c s="6" r="C10" t="n">
        <v>2616</v>
      </c>
      <c s="6" r="D10" t="n">
        <v>2408</v>
      </c>
    </row>
    <row r="11" spans="1:4">
      <c s="4" r="A11" t="s">
        <v>78</v>
      </c>
      <c s="7" r="B11" t="n">
        <v>40534</v>
      </c>
      <c s="7" r="C11" t="n">
        <v>42303</v>
      </c>
      <c s="7" r="D11" t="n">
        <v>430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v>
      </c>
      <c s="2" r="B1" t="s">
        <v>1</v>
      </c>
    </row>
    <row r="2" spans="1:4">
      <c s="2" r="B2" t="s">
        <v>2</v>
      </c>
      <c s="2" r="C2" t="s">
        <v>30</v>
      </c>
      <c s="2" r="D2" t="s">
        <v>75</v>
      </c>
    </row>
    <row r="3" spans="1:4">
      <c s="3" r="A3" t="s">
        <v>100</v>
      </c>
    </row>
    <row r="4" spans="1:4">
      <c s="4" r="A4" t="s">
        <v>91</v>
      </c>
      <c s="7" r="B4" t="n">
        <v>-13853</v>
      </c>
      <c s="7" r="C4" t="n">
        <v>59354</v>
      </c>
      <c s="7" r="D4" t="n">
        <v>61351</v>
      </c>
    </row>
    <row r="5" spans="1:4">
      <c s="3" r="A5" t="s">
        <v>101</v>
      </c>
    </row>
    <row r="6" spans="1:4">
      <c s="4" r="A6" t="s">
        <v>102</v>
      </c>
      <c s="6" r="B6" t="n">
        <v>-12556</v>
      </c>
      <c s="6" r="C6" t="n">
        <v>11643</v>
      </c>
      <c s="6" r="D6" t="n">
        <v>-25066</v>
      </c>
    </row>
    <row r="7" spans="1:4">
      <c s="4" r="A7" t="s">
        <v>103</v>
      </c>
      <c s="6" r="B7" t="n">
        <v>305</v>
      </c>
      <c s="6" r="C7" t="n">
        <v>-128</v>
      </c>
      <c s="6" r="D7" t="n">
        <v>-1090</v>
      </c>
    </row>
    <row r="8" spans="1:4">
      <c s="4" r="A8" t="s">
        <v>104</v>
      </c>
      <c s="6" r="B8" t="n">
        <v>-12251</v>
      </c>
      <c s="6" r="C8" t="n">
        <v>11515</v>
      </c>
      <c s="6" r="D8" t="n">
        <v>-26156</v>
      </c>
    </row>
    <row r="9" spans="1:4">
      <c s="4" r="A9" t="s">
        <v>105</v>
      </c>
      <c s="7" r="B9" t="n">
        <v>-26104</v>
      </c>
      <c s="7" r="C9" t="n">
        <v>70869</v>
      </c>
      <c s="7" r="D9" t="n">
        <v>351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97</v>
      </c>
      <c s="2" r="B1" t="s">
        <v>1</v>
      </c>
    </row>
    <row r="2" spans="1:4">
      <c s="2" r="B2" t="s">
        <v>2</v>
      </c>
      <c s="2" r="C2" t="s">
        <v>30</v>
      </c>
      <c s="2" r="D2" t="s">
        <v>75</v>
      </c>
    </row>
    <row r="3" spans="1:4">
      <c s="3" r="A3" t="s">
        <v>398</v>
      </c>
    </row>
    <row r="4" spans="1:4">
      <c s="4" r="A4" t="s">
        <v>399</v>
      </c>
      <c s="7" r="B4" t="n">
        <v>38835</v>
      </c>
      <c s="7" r="C4" t="n">
        <v>34795</v>
      </c>
    </row>
    <row r="5" spans="1:4">
      <c s="4" r="A5" t="s">
        <v>400</v>
      </c>
      <c s="6" r="B5" t="n">
        <v>30417</v>
      </c>
      <c s="6" r="C5" t="n">
        <v>26510</v>
      </c>
    </row>
    <row r="6" spans="1:4">
      <c s="4" r="A6" t="s">
        <v>401</v>
      </c>
      <c s="6" r="B6" t="n">
        <v>8418</v>
      </c>
      <c s="6" r="C6" t="n">
        <v>8285</v>
      </c>
    </row>
    <row r="7" spans="1:4">
      <c s="4" r="A7" t="s">
        <v>402</v>
      </c>
      <c s="6" r="B7" t="n">
        <v>3907</v>
      </c>
      <c s="6" r="C7" t="n">
        <v>4133</v>
      </c>
      <c s="7" r="D7" t="n">
        <v>3974</v>
      </c>
    </row>
    <row r="8" spans="1:4">
      <c s="4" r="A8" t="s">
        <v>403</v>
      </c>
    </row>
    <row r="9" spans="1:4">
      <c s="3" r="A9" t="s">
        <v>398</v>
      </c>
    </row>
    <row r="10" spans="1:4">
      <c s="4" r="A10" t="s">
        <v>399</v>
      </c>
      <c s="6" r="B10" t="n">
        <v>25292</v>
      </c>
      <c s="6" r="C10" t="n">
        <v>21748</v>
      </c>
    </row>
    <row r="11" spans="1:4">
      <c s="4" r="A11" t="s">
        <v>404</v>
      </c>
    </row>
    <row r="12" spans="1:4">
      <c s="3" r="A12" t="s">
        <v>398</v>
      </c>
    </row>
    <row r="13" spans="1:4">
      <c s="4" r="A13" t="s">
        <v>399</v>
      </c>
      <c s="6" r="B13" t="n">
        <v>7260</v>
      </c>
      <c s="6" r="C13" t="n">
        <v>6807</v>
      </c>
    </row>
    <row r="14" spans="1:4">
      <c s="4" r="A14" t="s">
        <v>405</v>
      </c>
    </row>
    <row r="15" spans="1:4">
      <c s="3" r="A15" t="s">
        <v>398</v>
      </c>
    </row>
    <row r="16" spans="1:4">
      <c s="4" r="A16" t="s">
        <v>399</v>
      </c>
      <c s="6" r="B16" t="n">
        <v>2524</v>
      </c>
      <c s="6" r="C16" t="n">
        <v>2524</v>
      </c>
    </row>
    <row r="17" spans="1:4">
      <c s="4" r="A17" t="s">
        <v>406</v>
      </c>
    </row>
    <row r="18" spans="1:4">
      <c s="3" r="A18" t="s">
        <v>398</v>
      </c>
    </row>
    <row r="19" spans="1:4">
      <c s="4" r="A19" t="s">
        <v>399</v>
      </c>
      <c s="6" r="B19" t="n">
        <v>2428</v>
      </c>
      <c s="6" r="C19" t="n">
        <v>2400</v>
      </c>
    </row>
    <row r="20" spans="1:4">
      <c s="4" r="A20" t="s">
        <v>407</v>
      </c>
    </row>
    <row r="21" spans="1:4">
      <c s="3" r="A21" t="s">
        <v>398</v>
      </c>
    </row>
    <row r="22" spans="1:4">
      <c s="4" r="A22" t="s">
        <v>399</v>
      </c>
      <c s="7" r="B22" t="n">
        <v>1331</v>
      </c>
      <c s="7" r="C22" t="n">
        <v>13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30</v>
      </c>
      <c s="2" r="D2" t="s">
        <v>75</v>
      </c>
    </row>
    <row r="3" spans="1:4">
      <c s="3" r="A3" t="s">
        <v>166</v>
      </c>
    </row>
    <row r="4" spans="1:4">
      <c s="4" r="A4" t="s">
        <v>409</v>
      </c>
      <c s="4" r="B4" t="s">
        <v>410</v>
      </c>
    </row>
    <row r="5" spans="1:4">
      <c s="4" r="A5" t="s">
        <v>411</v>
      </c>
      <c s="4" r="B5" t="s">
        <v>412</v>
      </c>
    </row>
    <row r="6" spans="1:4">
      <c s="4" r="A6" t="s">
        <v>413</v>
      </c>
      <c s="4" r="B6" t="s">
        <v>414</v>
      </c>
    </row>
    <row r="7" spans="1:4">
      <c s="4" r="A7" t="s">
        <v>415</v>
      </c>
      <c s="7" r="B7" t="n">
        <v>3019</v>
      </c>
      <c s="7" r="C7" t="n">
        <v>2775</v>
      </c>
      <c s="7" r="D7" t="n">
        <v>26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30</v>
      </c>
      <c s="2" r="D2" t="s">
        <v>75</v>
      </c>
    </row>
    <row r="3" spans="1:4">
      <c s="3" r="A3" t="s">
        <v>168</v>
      </c>
    </row>
    <row r="4" spans="1:4">
      <c s="4" r="A4" t="s">
        <v>417</v>
      </c>
      <c s="6" r="B4" t="n">
        <v>2500000</v>
      </c>
    </row>
    <row r="5" spans="1:4">
      <c s="4" r="A5" t="s">
        <v>418</v>
      </c>
      <c s="6" r="B5" t="n">
        <v>369755</v>
      </c>
    </row>
    <row r="6" spans="1:4">
      <c s="4" r="A6" t="s">
        <v>419</v>
      </c>
      <c s="7" r="B6" t="n">
        <v>2423</v>
      </c>
      <c s="7" r="C6" t="n">
        <v>2981</v>
      </c>
      <c s="7" r="D6" t="n">
        <v>2954</v>
      </c>
    </row>
    <row r="7" spans="1:4">
      <c s="4" r="A7" t="s">
        <v>420</v>
      </c>
      <c s="7" r="B7" t="n">
        <v>1304</v>
      </c>
      <c s="7" r="C7" t="n">
        <v>1605</v>
      </c>
      <c s="7" r="D7" t="n">
        <v>15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3"/>
  </cols>
  <sheetData>
    <row r="1" spans="1:4">
      <c s="1" r="A1" t="s">
        <v>421</v>
      </c>
      <c s="2" r="B1" t="s">
        <v>1</v>
      </c>
    </row>
    <row r="2" spans="1:4">
      <c s="2" r="B2" t="s">
        <v>2</v>
      </c>
      <c s="2" r="C2" t="s">
        <v>30</v>
      </c>
      <c s="2" r="D2" t="s">
        <v>75</v>
      </c>
    </row>
    <row r="3" spans="1:4">
      <c s="3" r="A3" t="s">
        <v>422</v>
      </c>
    </row>
    <row r="4" spans="1:4">
      <c s="4" r="A4" t="s">
        <v>423</v>
      </c>
      <c s="6" r="B4" t="n">
        <v>12700</v>
      </c>
      <c s="6" r="C4" t="n">
        <v>20200</v>
      </c>
      <c s="6" r="D4" t="n">
        <v>87500</v>
      </c>
    </row>
    <row r="5" spans="1:4">
      <c s="4" r="A5" t="s">
        <v>424</v>
      </c>
      <c s="6" r="B5" t="n">
        <v>-6500</v>
      </c>
      <c s="6" r="C5" t="n">
        <v>-7500</v>
      </c>
      <c s="6" r="D5" t="n">
        <v>-67300</v>
      </c>
    </row>
    <row r="6" spans="1:4">
      <c s="4" r="A6" t="s">
        <v>425</v>
      </c>
      <c s="6" r="B6" t="n">
        <v>6200</v>
      </c>
      <c s="6" r="C6" t="n">
        <v>12700</v>
      </c>
      <c s="6" r="D6" t="n">
        <v>20200</v>
      </c>
    </row>
    <row r="7" spans="1:4">
      <c s="4" r="A7" t="s">
        <v>426</v>
      </c>
      <c s="6" r="B7" t="n">
        <v>6200</v>
      </c>
      <c s="6" r="C7" t="n">
        <v>12700</v>
      </c>
      <c s="6" r="D7" t="n">
        <v>20200</v>
      </c>
    </row>
    <row r="8" spans="1:4">
      <c s="3" r="A8" t="s">
        <v>427</v>
      </c>
    </row>
    <row r="9" spans="1:4">
      <c s="4" r="A9" t="s">
        <v>428</v>
      </c>
      <c s="8" r="B9" t="n">
        <v>42.85</v>
      </c>
      <c s="8" r="C9" t="n">
        <v>41.64</v>
      </c>
      <c s="8" r="D9" t="n">
        <v>39.24</v>
      </c>
    </row>
    <row r="10" spans="1:4">
      <c s="4" r="A10" t="s">
        <v>429</v>
      </c>
      <c s="9" r="B10" t="n">
        <v>42.85</v>
      </c>
      <c s="9" r="C10" t="n">
        <v>39.6</v>
      </c>
      <c s="9" r="D10" t="n">
        <v>38.52</v>
      </c>
    </row>
    <row r="11" spans="1:4">
      <c s="4" r="A11" t="s">
        <v>430</v>
      </c>
      <c s="9" r="B11" t="n">
        <v>42.85</v>
      </c>
      <c s="9" r="C11" t="n">
        <v>42.85</v>
      </c>
      <c s="9" r="D11" t="n">
        <v>41.64</v>
      </c>
    </row>
    <row r="12" spans="1:4">
      <c s="4" r="A12" t="s">
        <v>431</v>
      </c>
      <c s="8" r="B12" t="n">
        <v>42.85</v>
      </c>
      <c s="8" r="C12" t="n">
        <v>42.85</v>
      </c>
      <c s="8" r="D12" t="n">
        <v>41.64</v>
      </c>
    </row>
    <row r="13" spans="1:4">
      <c s="3" r="A13" t="s">
        <v>432</v>
      </c>
    </row>
    <row r="14" spans="1:4">
      <c s="4" r="A14" t="s">
        <v>433</v>
      </c>
      <c s="7" r="B14" t="n">
        <v>84</v>
      </c>
      <c s="7" r="C14" t="n">
        <v>269</v>
      </c>
      <c s="7" r="D14" t="n">
        <v>296</v>
      </c>
    </row>
    <row r="15" spans="1:4">
      <c s="3" r="A15" t="s">
        <v>434</v>
      </c>
    </row>
    <row r="16" spans="1:4">
      <c s="4" r="A16" t="s">
        <v>435</v>
      </c>
      <c s="4" r="B16" t="s">
        <v>436</v>
      </c>
      <c s="4" r="C16" t="s">
        <v>437</v>
      </c>
      <c s="4" r="D16" t="s">
        <v>438</v>
      </c>
    </row>
    <row r="17" spans="1:4">
      <c s="3" r="A17" t="s">
        <v>439</v>
      </c>
    </row>
    <row r="18" spans="1:4">
      <c s="4" r="A18" t="s">
        <v>440</v>
      </c>
      <c s="8" r="D18" t="n">
        <v>18.5</v>
      </c>
    </row>
    <row r="19" spans="1:4">
      <c s="4" r="A19" t="s">
        <v>441</v>
      </c>
      <c s="8" r="D19" t="n">
        <v>42.85</v>
      </c>
    </row>
    <row r="20" spans="1:4">
      <c s="4" r="A20" t="s">
        <v>442</v>
      </c>
      <c s="7" r="B20" t="n">
        <v>138</v>
      </c>
      <c s="7" r="C20" t="n">
        <v>183</v>
      </c>
      <c s="7" r="D20" t="n">
        <v>11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443</v>
      </c>
      <c s="2" r="B1" t="s">
        <v>1</v>
      </c>
    </row>
    <row r="2" spans="1:4">
      <c s="2" r="B2" t="s">
        <v>2</v>
      </c>
      <c s="2" r="C2" t="s">
        <v>30</v>
      </c>
      <c s="2" r="D2" t="s">
        <v>75</v>
      </c>
    </row>
    <row r="3" spans="1:4">
      <c s="3" r="A3" t="s">
        <v>444</v>
      </c>
    </row>
    <row r="4" spans="1:4">
      <c s="4" r="A4" t="s">
        <v>445</v>
      </c>
      <c s="7" r="B4" t="n">
        <v>5607</v>
      </c>
    </row>
    <row r="5" spans="1:4">
      <c s="4" r="A5" t="s">
        <v>446</v>
      </c>
      <c s="4" r="B5" t="s">
        <v>447</v>
      </c>
    </row>
    <row r="6" spans="1:4">
      <c s="4" r="A6" t="s">
        <v>448</v>
      </c>
      <c s="7" r="B6" t="n">
        <v>2897</v>
      </c>
      <c s="7" r="C6" t="n">
        <v>3554</v>
      </c>
      <c s="7" r="D6" t="n">
        <v>4230</v>
      </c>
    </row>
    <row r="7" spans="1:4">
      <c s="4" r="A7" t="s">
        <v>449</v>
      </c>
    </row>
    <row r="8" spans="1:4">
      <c s="3" r="A8" t="s">
        <v>450</v>
      </c>
    </row>
    <row r="9" spans="1:4">
      <c s="4" r="A9" t="s">
        <v>423</v>
      </c>
      <c s="6" r="B9" t="n">
        <v>176116</v>
      </c>
      <c s="6" r="C9" t="n">
        <v>211234</v>
      </c>
      <c s="6" r="D9" t="n">
        <v>263883</v>
      </c>
    </row>
    <row r="10" spans="1:4">
      <c s="4" r="A10" t="s">
        <v>451</v>
      </c>
      <c s="6" r="B10" t="n">
        <v>46943</v>
      </c>
      <c s="6" r="C10" t="n">
        <v>50781</v>
      </c>
      <c s="6" r="D10" t="n">
        <v>57632</v>
      </c>
    </row>
    <row r="11" spans="1:4">
      <c s="4" r="A11" t="s">
        <v>452</v>
      </c>
      <c s="6" r="B11" t="n">
        <v>-108130</v>
      </c>
      <c s="6" r="C11" t="n">
        <v>-81149</v>
      </c>
      <c s="6" r="D11" t="n">
        <v>-103788</v>
      </c>
    </row>
    <row r="12" spans="1:4">
      <c s="4" r="A12" t="s">
        <v>453</v>
      </c>
      <c s="6" r="B12" t="n">
        <v>-2905</v>
      </c>
      <c s="6" r="C12" t="n">
        <v>-4750</v>
      </c>
      <c s="6" r="D12" t="n">
        <v>-6493</v>
      </c>
    </row>
    <row r="13" spans="1:4">
      <c s="4" r="A13" t="s">
        <v>454</v>
      </c>
      <c s="6" r="B13" t="n">
        <v>112024</v>
      </c>
      <c s="6" r="C13" t="n">
        <v>176116</v>
      </c>
      <c s="6" r="D13" t="n">
        <v>211234</v>
      </c>
    </row>
    <row r="14" spans="1:4">
      <c s="3" r="A14" t="s">
        <v>444</v>
      </c>
    </row>
    <row r="15" spans="1:4">
      <c s="4" r="A15" t="s">
        <v>428</v>
      </c>
      <c s="8" r="B15" t="n">
        <v>46.38</v>
      </c>
      <c s="8" r="C15" t="n">
        <v>43.51</v>
      </c>
      <c s="8" r="D15" t="n">
        <v>41.47</v>
      </c>
    </row>
    <row r="16" spans="1:4">
      <c s="4" r="A16" t="s">
        <v>455</v>
      </c>
      <c s="9" r="B16" t="n">
        <v>61.57</v>
      </c>
      <c s="9" r="C16" t="n">
        <v>53.94</v>
      </c>
      <c s="9" r="D16" t="n">
        <v>47.87</v>
      </c>
    </row>
    <row r="17" spans="1:4">
      <c s="4" r="A17" t="s">
        <v>456</v>
      </c>
      <c s="9" r="B17" t="n">
        <v>44.51</v>
      </c>
      <c s="9" r="C17" t="n">
        <v>43.8</v>
      </c>
      <c s="9" r="D17" t="n">
        <v>40.75</v>
      </c>
    </row>
    <row r="18" spans="1:4">
      <c s="4" r="A18" t="s">
        <v>457</v>
      </c>
      <c s="9" r="B18" t="n">
        <v>49.94</v>
      </c>
      <c s="9" r="C18" t="n">
        <v>44.46</v>
      </c>
      <c s="9" r="D18" t="n">
        <v>43.48</v>
      </c>
    </row>
    <row r="19" spans="1:4">
      <c s="4" r="A19" t="s">
        <v>430</v>
      </c>
      <c s="8" r="B19" t="n">
        <v>54.44</v>
      </c>
      <c s="8" r="C19" t="n">
        <v>46.38</v>
      </c>
      <c s="8" r="D19" t="n">
        <v>43.51</v>
      </c>
    </row>
    <row r="20" spans="1:4">
      <c s="4" r="A20" t="s">
        <v>458</v>
      </c>
    </row>
    <row r="21" spans="1:4">
      <c s="3" r="A21" t="s">
        <v>168</v>
      </c>
    </row>
    <row r="22" spans="1:4">
      <c s="4" r="A22" t="s">
        <v>459</v>
      </c>
      <c s="4" r="B22" t="s">
        <v>460</v>
      </c>
    </row>
    <row r="23" spans="1:4">
      <c s="4" r="A23" t="s">
        <v>461</v>
      </c>
    </row>
    <row r="24" spans="1:4">
      <c s="3" r="A24" t="s">
        <v>168</v>
      </c>
    </row>
    <row r="25" spans="1:4">
      <c s="4" r="A25" t="s">
        <v>459</v>
      </c>
      <c s="4" r="B25" t="s">
        <v>327</v>
      </c>
    </row>
    <row r="26" spans="1:4">
      <c s="4" r="A26" t="s">
        <v>462</v>
      </c>
    </row>
    <row r="27" spans="1:4">
      <c s="3" r="A27" t="s">
        <v>168</v>
      </c>
    </row>
    <row r="28" spans="1:4">
      <c s="4" r="A28" t="s">
        <v>463</v>
      </c>
      <c s="4" r="B28" t="s">
        <v>464</v>
      </c>
    </row>
    <row r="29" spans="1:4">
      <c s="4" r="A29" t="s">
        <v>465</v>
      </c>
    </row>
    <row r="30" spans="1:4">
      <c s="3" r="A30" t="s">
        <v>168</v>
      </c>
    </row>
    <row r="31" spans="1:4">
      <c s="4" r="A31" t="s">
        <v>463</v>
      </c>
      <c s="4" r="B31" t="s">
        <v>464</v>
      </c>
    </row>
    <row r="32" spans="1:4">
      <c s="4" r="A32" t="s">
        <v>466</v>
      </c>
    </row>
    <row r="33" spans="1:4">
      <c s="3" r="A33" t="s">
        <v>168</v>
      </c>
    </row>
    <row r="34" spans="1:4">
      <c s="4" r="A34" t="s">
        <v>463</v>
      </c>
      <c s="4" r="B34" t="s">
        <v>467</v>
      </c>
    </row>
    <row r="35" spans="1:4">
      <c s="4" r="A35" t="s">
        <v>468</v>
      </c>
    </row>
    <row r="36" spans="1:4">
      <c s="3" r="A36" t="s">
        <v>168</v>
      </c>
    </row>
    <row r="37" spans="1:4">
      <c s="4" r="A37" t="s">
        <v>459</v>
      </c>
      <c s="4" r="B37" t="s">
        <v>327</v>
      </c>
    </row>
    <row r="38" spans="1:4">
      <c s="3" r="A38" t="s">
        <v>450</v>
      </c>
    </row>
    <row r="39" spans="1:4">
      <c s="4" r="A39" t="s">
        <v>423</v>
      </c>
      <c s="6" r="B39" t="n">
        <v>64724</v>
      </c>
      <c s="6" r="C39" t="n">
        <v>37456</v>
      </c>
    </row>
    <row r="40" spans="1:4">
      <c s="4" r="A40" t="s">
        <v>451</v>
      </c>
      <c s="6" r="B40" t="n">
        <v>37722</v>
      </c>
      <c s="6" r="C40" t="n">
        <v>29903</v>
      </c>
      <c s="6" r="D40" t="n">
        <v>37456</v>
      </c>
    </row>
    <row r="41" spans="1:4">
      <c s="4" r="A41" t="s">
        <v>453</v>
      </c>
      <c s="6" r="B41" t="n">
        <v>-3345</v>
      </c>
      <c s="6" r="C41" t="n">
        <v>-2635</v>
      </c>
    </row>
    <row r="42" spans="1:4">
      <c s="4" r="A42" t="s">
        <v>454</v>
      </c>
      <c s="6" r="B42" t="n">
        <v>99101</v>
      </c>
      <c s="6" r="C42" t="n">
        <v>64724</v>
      </c>
      <c s="6" r="D42" t="n">
        <v>37456</v>
      </c>
    </row>
    <row r="43" spans="1:4">
      <c s="3" r="A43" t="s">
        <v>444</v>
      </c>
    </row>
    <row r="44" spans="1:4">
      <c s="4" r="A44" t="s">
        <v>428</v>
      </c>
      <c s="8" r="B44" t="n">
        <v>50.4</v>
      </c>
      <c s="8" r="C44" t="n">
        <v>44.13</v>
      </c>
    </row>
    <row r="45" spans="1:4">
      <c s="4" r="A45" t="s">
        <v>455</v>
      </c>
      <c s="9" r="B45" t="n">
        <v>63.62</v>
      </c>
      <c s="9" r="C45" t="n">
        <v>57.94</v>
      </c>
      <c s="8" r="D45" t="n">
        <v>44.13</v>
      </c>
    </row>
    <row r="46" spans="1:4">
      <c s="4" r="A46" t="s">
        <v>457</v>
      </c>
      <c s="9" r="B46" t="n">
        <v>46.91</v>
      </c>
      <c s="9" r="C46" t="n">
        <v>46.96</v>
      </c>
    </row>
    <row r="47" spans="1:4">
      <c s="4" r="A47" t="s">
        <v>430</v>
      </c>
      <c s="8" r="B47" t="n">
        <v>55.55</v>
      </c>
      <c s="8" r="C47" t="n">
        <v>50.4</v>
      </c>
      <c s="8" r="D47" t="n">
        <v>44.13</v>
      </c>
    </row>
    <row r="48" spans="1:4">
      <c s="4" r="A48" t="s">
        <v>469</v>
      </c>
    </row>
    <row r="49" spans="1:4">
      <c s="3" r="A49" t="s">
        <v>168</v>
      </c>
    </row>
    <row r="50" spans="1:4">
      <c s="4" r="A50" t="s">
        <v>463</v>
      </c>
      <c s="4" r="B50" t="s">
        <v>470</v>
      </c>
    </row>
    <row r="51" spans="1:4">
      <c s="4" r="A51" t="s">
        <v>471</v>
      </c>
    </row>
    <row r="52" spans="1:4">
      <c s="3" r="A52" t="s">
        <v>168</v>
      </c>
    </row>
    <row r="53" spans="1:4">
      <c s="4" r="A53" t="s">
        <v>463</v>
      </c>
      <c s="4" r="B53" t="s">
        <v>4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8"/>
    <col customWidth="1" max="3" min="3" width="21"/>
    <col customWidth="1" max="4" min="4" width="21"/>
    <col customWidth="1" max="5" min="5" width="21"/>
    <col customWidth="1" max="6" min="6" width="21"/>
  </cols>
  <sheetData>
    <row r="1" spans="1:6">
      <c s="1" r="A1" t="s">
        <v>473</v>
      </c>
      <c s="2" r="B1" t="s">
        <v>474</v>
      </c>
      <c s="2" r="C1" t="s">
        <v>475</v>
      </c>
      <c s="2" r="D1" t="s">
        <v>476</v>
      </c>
      <c s="2" r="E1" t="s">
        <v>477</v>
      </c>
      <c s="2" r="F1" t="s">
        <v>478</v>
      </c>
    </row>
    <row r="2" spans="1:6">
      <c s="3" r="A2" t="s">
        <v>479</v>
      </c>
    </row>
    <row r="3" spans="1:6">
      <c s="4" r="A3" t="s">
        <v>480</v>
      </c>
      <c s="7" r="C3" t="n">
        <v>4293</v>
      </c>
      <c s="7" r="D3" t="n">
        <v>4236</v>
      </c>
      <c s="7" r="E3" t="n">
        <v>4150</v>
      </c>
    </row>
    <row r="4" spans="1:6">
      <c s="3" r="A4" t="s">
        <v>481</v>
      </c>
    </row>
    <row r="5" spans="1:6">
      <c s="6" r="A5" t="n">
        <v>2016</v>
      </c>
      <c s="6" r="C5" t="n">
        <v>4006</v>
      </c>
    </row>
    <row r="6" spans="1:6">
      <c s="6" r="A6" t="n">
        <v>2017</v>
      </c>
      <c s="6" r="C6" t="n">
        <v>3946</v>
      </c>
    </row>
    <row r="7" spans="1:6">
      <c s="6" r="A7" t="n">
        <v>2018</v>
      </c>
      <c s="6" r="C7" t="n">
        <v>3915</v>
      </c>
    </row>
    <row r="8" spans="1:6">
      <c s="6" r="A8" t="n">
        <v>2019</v>
      </c>
      <c s="6" r="C8" t="n">
        <v>123</v>
      </c>
    </row>
    <row r="9" spans="1:6">
      <c s="4" r="A9" t="s">
        <v>482</v>
      </c>
      <c s="6" r="C9" t="n">
        <v>11990</v>
      </c>
    </row>
    <row r="10" spans="1:6">
      <c s="4" r="A10" t="s">
        <v>483</v>
      </c>
      <c s="6" r="C10" t="n">
        <v>519</v>
      </c>
    </row>
    <row r="11" spans="1:6">
      <c s="4" r="A11" t="s">
        <v>484</v>
      </c>
      <c s="6" r="C11" t="n">
        <v>40000</v>
      </c>
    </row>
    <row r="12" spans="1:6">
      <c s="4" r="A12" t="s">
        <v>485</v>
      </c>
      <c s="6" r="C12" t="n">
        <v>15400</v>
      </c>
    </row>
    <row r="13" spans="1:6">
      <c s="4" r="A13" t="s">
        <v>486</v>
      </c>
      <c s="7" r="C13" t="n">
        <v>24600</v>
      </c>
    </row>
    <row r="14" spans="1:6">
      <c s="4" r="A14" t="s">
        <v>487</v>
      </c>
      <c s="7" r="F14" t="n">
        <v>22838</v>
      </c>
    </row>
    <row r="15" spans="1:6">
      <c s="4" r="A15" t="s">
        <v>488</v>
      </c>
    </row>
    <row r="16" spans="1:6">
      <c s="3" r="A16" t="s">
        <v>481</v>
      </c>
    </row>
    <row r="17" spans="1:6">
      <c s="4" r="A17" t="s">
        <v>489</v>
      </c>
      <c s="4" r="B17" t="s">
        <v>329</v>
      </c>
    </row>
    <row r="18" spans="1:6">
      <c s="4" r="A18" t="s">
        <v>490</v>
      </c>
      <c s="6" r="B18" t="n">
        <v>1</v>
      </c>
    </row>
    <row r="19" spans="1:6">
      <c s="4" r="A19" t="s">
        <v>491</v>
      </c>
      <c s="4" r="B19" t="s">
        <v>4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9"/>
    <col customWidth="1" max="3" min="3" width="14"/>
  </cols>
  <sheetData>
    <row r="1" spans="1:3">
      <c s="1" r="A1" t="s">
        <v>492</v>
      </c>
      <c s="2" r="B1" t="s">
        <v>1</v>
      </c>
    </row>
    <row r="2" spans="1:3">
      <c s="2" r="B2" t="s">
        <v>2</v>
      </c>
      <c s="2" r="C2" t="s">
        <v>30</v>
      </c>
    </row>
    <row r="3" spans="1:3">
      <c s="4" r="A3" t="s">
        <v>493</v>
      </c>
    </row>
    <row r="4" spans="1:3">
      <c s="3" r="A4" t="s">
        <v>172</v>
      </c>
    </row>
    <row r="5" spans="1:3">
      <c s="4" r="A5" t="s">
        <v>494</v>
      </c>
      <c s="4" r="B5" t="s">
        <v>495</v>
      </c>
    </row>
    <row r="6" spans="1:3">
      <c s="4" r="A6" t="s">
        <v>496</v>
      </c>
      <c s="4" r="B6" t="s">
        <v>497</v>
      </c>
    </row>
    <row r="7" spans="1:3">
      <c s="4" r="A7" t="s">
        <v>498</v>
      </c>
    </row>
    <row r="8" spans="1:3">
      <c s="3" r="A8" t="s">
        <v>172</v>
      </c>
    </row>
    <row r="9" spans="1:3">
      <c s="4" r="A9" t="s">
        <v>494</v>
      </c>
      <c s="4" r="B9" t="s">
        <v>495</v>
      </c>
    </row>
    <row r="10" spans="1:3">
      <c s="4" r="A10" t="s">
        <v>496</v>
      </c>
      <c s="4" r="B10" t="s">
        <v>499</v>
      </c>
    </row>
    <row r="11" spans="1:3">
      <c s="4" r="A11" t="s">
        <v>500</v>
      </c>
    </row>
    <row r="12" spans="1:3">
      <c s="3" r="A12" t="s">
        <v>172</v>
      </c>
    </row>
    <row r="13" spans="1:3">
      <c s="4" r="A13" t="s">
        <v>494</v>
      </c>
      <c s="4" r="B13" t="s">
        <v>495</v>
      </c>
    </row>
    <row r="14" spans="1:3">
      <c s="4" r="A14" t="s">
        <v>496</v>
      </c>
      <c s="4" r="B14" t="s">
        <v>501</v>
      </c>
    </row>
    <row r="15" spans="1:3">
      <c s="4" r="A15" t="s">
        <v>502</v>
      </c>
      <c s="4" r="B15" t="s">
        <v>503</v>
      </c>
    </row>
    <row r="16" spans="1:3">
      <c s="4" r="A16" t="s">
        <v>504</v>
      </c>
    </row>
    <row r="17" spans="1:3">
      <c s="3" r="A17" t="s">
        <v>172</v>
      </c>
    </row>
    <row r="18" spans="1:3">
      <c s="4" r="A18" t="s">
        <v>505</v>
      </c>
      <c s="7" r="B18" t="n">
        <v>30000</v>
      </c>
    </row>
    <row r="19" spans="1:3">
      <c s="4" r="A19" t="s">
        <v>506</v>
      </c>
      <c s="6" r="B19" t="n">
        <v>50000</v>
      </c>
    </row>
    <row r="20" spans="1:3">
      <c s="4" r="A20" t="s">
        <v>507</v>
      </c>
      <c s="7" r="C20" t="n">
        <v>10000</v>
      </c>
    </row>
    <row r="21" spans="1:3">
      <c s="4" r="A21" t="s">
        <v>508</v>
      </c>
      <c s="7" r="B21" t="n">
        <v>0</v>
      </c>
      <c s="7" r="C21" t="n">
        <v>0</v>
      </c>
    </row>
    <row r="22" spans="1:3">
      <c s="4" r="A22" t="s">
        <v>509</v>
      </c>
      <c s="4" r="B22" t="s">
        <v>510</v>
      </c>
      <c s="4" r="C22" t="s">
        <v>510</v>
      </c>
    </row>
    <row r="23" spans="1:3">
      <c s="4" r="A23" t="s">
        <v>511</v>
      </c>
    </row>
    <row r="24" spans="1:3">
      <c s="3" r="A24" t="s">
        <v>172</v>
      </c>
    </row>
    <row r="25" spans="1:3">
      <c s="4" r="A25" t="s">
        <v>512</v>
      </c>
      <c s="7" r="B25" t="n">
        <v>180139</v>
      </c>
    </row>
    <row r="26" spans="1:3">
      <c s="4" r="A26" t="s">
        <v>508</v>
      </c>
      <c s="7" r="B2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513</v>
      </c>
      <c s="2" r="B1" t="s">
        <v>1</v>
      </c>
    </row>
    <row r="2" spans="1:4">
      <c s="2" r="B2" t="s">
        <v>2</v>
      </c>
      <c s="2" r="C2" t="s">
        <v>30</v>
      </c>
      <c s="2" r="D2" t="s">
        <v>75</v>
      </c>
    </row>
    <row r="3" spans="1:4">
      <c s="3" r="A3" t="s">
        <v>174</v>
      </c>
    </row>
    <row r="4" spans="1:4">
      <c s="4" r="A4" t="s">
        <v>514</v>
      </c>
      <c s="7" r="B4" t="n">
        <v>401961</v>
      </c>
      <c s="7" r="C4" t="n">
        <v>390361</v>
      </c>
    </row>
    <row r="5" spans="1:4">
      <c s="4" r="A5" t="s">
        <v>515</v>
      </c>
    </row>
    <row r="6" spans="1:4">
      <c s="3" r="A6" t="s">
        <v>174</v>
      </c>
    </row>
    <row r="7" spans="1:4">
      <c s="4" r="A7" t="s">
        <v>516</v>
      </c>
      <c s="6" r="B7" t="n">
        <v>67934</v>
      </c>
    </row>
    <row r="8" spans="1:4">
      <c s="4" r="A8" t="s">
        <v>517</v>
      </c>
      <c s="6" r="B8" t="n">
        <v>39553</v>
      </c>
    </row>
    <row r="9" spans="1:4">
      <c s="4" r="A9" t="s">
        <v>518</v>
      </c>
    </row>
    <row r="10" spans="1:4">
      <c s="3" r="A10" t="s">
        <v>174</v>
      </c>
    </row>
    <row r="11" spans="1:4">
      <c s="4" r="A11" t="s">
        <v>519</v>
      </c>
      <c s="6" r="B11" t="n">
        <v>57833</v>
      </c>
      <c s="6" r="C11" t="n">
        <v>52667</v>
      </c>
    </row>
    <row r="12" spans="1:4">
      <c s="4" r="A12" t="s">
        <v>514</v>
      </c>
      <c s="6" r="B12" t="n">
        <v>21594</v>
      </c>
      <c s="6" r="C12" t="n">
        <v>17909</v>
      </c>
    </row>
    <row r="13" spans="1:4">
      <c s="4" r="A13" t="s">
        <v>520</v>
      </c>
      <c s="7" r="B13" t="n">
        <v>365</v>
      </c>
      <c s="7" r="C13" t="n">
        <v>1278</v>
      </c>
      <c s="7" r="D13" t="n">
        <v>14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21</v>
      </c>
      <c s="2" r="B1" t="s">
        <v>1</v>
      </c>
    </row>
    <row r="2" spans="1:4">
      <c s="2" r="B2" t="s">
        <v>2</v>
      </c>
      <c s="2" r="C2" t="s">
        <v>30</v>
      </c>
      <c s="2" r="D2" t="s">
        <v>75</v>
      </c>
    </row>
    <row r="3" spans="1:4">
      <c s="3" r="A3" t="s">
        <v>522</v>
      </c>
    </row>
    <row r="4" spans="1:4">
      <c s="4" r="A4" t="s">
        <v>523</v>
      </c>
      <c s="7" r="B4" t="n">
        <v>785730</v>
      </c>
      <c s="7" r="C4" t="n">
        <v>765685</v>
      </c>
      <c s="7" r="D4" t="n">
        <v>731680</v>
      </c>
    </row>
    <row r="5" spans="1:4">
      <c s="4" r="A5" t="s">
        <v>524</v>
      </c>
      <c s="6" r="B5" t="n">
        <v>28322</v>
      </c>
      <c s="6" r="C5" t="n">
        <v>25602</v>
      </c>
      <c s="6" r="D5" t="n">
        <v>20593</v>
      </c>
    </row>
    <row r="6" spans="1:4">
      <c s="4" r="A6" t="s">
        <v>525</v>
      </c>
      <c s="6" r="B6" t="n">
        <v>-67872</v>
      </c>
      <c s="6" r="C6" t="n">
        <v>-56373</v>
      </c>
      <c s="6" r="D6" t="n">
        <v>-54733</v>
      </c>
    </row>
    <row r="7" spans="1:4">
      <c s="4" r="A7" t="s">
        <v>526</v>
      </c>
      <c s="6" r="B7" t="n">
        <v>746180</v>
      </c>
      <c s="6" r="C7" t="n">
        <v>734914</v>
      </c>
      <c s="6" r="D7" t="n">
        <v>697540</v>
      </c>
    </row>
    <row r="8" spans="1:4">
      <c s="3" r="A8" t="s">
        <v>527</v>
      </c>
    </row>
    <row r="9" spans="1:4">
      <c s="4" r="A9" t="s">
        <v>523</v>
      </c>
      <c s="6" r="B9" t="n">
        <v>776633</v>
      </c>
      <c s="6" r="C9" t="n">
        <v>747786</v>
      </c>
      <c s="6" r="D9" t="n">
        <v>715657</v>
      </c>
    </row>
    <row r="10" spans="1:4">
      <c s="4" r="A10" t="s">
        <v>524</v>
      </c>
      <c s="6" r="B10" t="n">
        <v>25819</v>
      </c>
      <c s="6" r="C10" t="n">
        <v>23724</v>
      </c>
      <c s="6" r="D10" t="n">
        <v>19251</v>
      </c>
    </row>
    <row r="11" spans="1:4">
      <c s="4" r="A11" t="s">
        <v>525</v>
      </c>
      <c s="6" r="B11" t="n">
        <v>-64288</v>
      </c>
      <c s="6" r="C11" t="n">
        <v>-54635</v>
      </c>
      <c s="6" r="D11" t="n">
        <v>-53038</v>
      </c>
    </row>
    <row r="12" spans="1:4">
      <c s="4" r="A12" t="s">
        <v>77</v>
      </c>
      <c s="6" r="B12" t="n">
        <v>738164</v>
      </c>
      <c s="6" r="C12" t="n">
        <v>716875</v>
      </c>
      <c s="6" r="D12" t="n">
        <v>681870</v>
      </c>
    </row>
    <row r="13" spans="1:4">
      <c s="3" r="A13" t="s">
        <v>528</v>
      </c>
    </row>
    <row r="14" spans="1:4">
      <c s="4" r="A14" t="s">
        <v>523</v>
      </c>
      <c s="6" r="B14" t="n">
        <v>688793</v>
      </c>
      <c s="6" r="C14" t="n">
        <v>486649</v>
      </c>
      <c s="6" r="D14" t="n">
        <v>465162</v>
      </c>
    </row>
    <row r="15" spans="1:4">
      <c s="4" r="A15" t="s">
        <v>524</v>
      </c>
      <c s="6" r="B15" t="n">
        <v>22306</v>
      </c>
      <c s="6" r="C15" t="n">
        <v>18144</v>
      </c>
      <c s="6" r="D15" t="n">
        <v>15247</v>
      </c>
    </row>
    <row r="16" spans="1:4">
      <c s="4" r="A16" t="s">
        <v>525</v>
      </c>
      <c s="6" r="B16" t="n">
        <v>-98530</v>
      </c>
      <c s="6" r="C16" t="n">
        <v>-28427</v>
      </c>
      <c s="6" r="D16" t="n">
        <v>-32660</v>
      </c>
    </row>
    <row r="17" spans="1:4">
      <c s="4" r="A17" t="s">
        <v>529</v>
      </c>
      <c s="7" r="B17" t="n">
        <v>612569</v>
      </c>
      <c s="7" r="C17" t="n">
        <v>476366</v>
      </c>
      <c s="7" r="D17" t="n">
        <v>4477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s="1" r="A1" t="s">
        <v>530</v>
      </c>
      <c s="2" r="B1" t="s">
        <v>1</v>
      </c>
    </row>
    <row r="2" spans="1:5">
      <c s="2" r="B2" t="s">
        <v>2</v>
      </c>
      <c s="2" r="C2" t="s">
        <v>30</v>
      </c>
      <c s="2" r="D2" t="s">
        <v>75</v>
      </c>
      <c s="2" r="E2" t="s">
        <v>531</v>
      </c>
    </row>
    <row r="3" spans="1:5">
      <c s="3" r="A3" t="s">
        <v>176</v>
      </c>
    </row>
    <row r="4" spans="1:5">
      <c s="4" r="A4" t="s">
        <v>532</v>
      </c>
      <c s="7" r="B4" t="n">
        <v>482012</v>
      </c>
      <c s="7" r="C4" t="n">
        <v>455014</v>
      </c>
      <c s="7" r="D4" t="n">
        <v>423842</v>
      </c>
    </row>
    <row r="5" spans="1:5">
      <c s="4" r="A5" t="s">
        <v>533</v>
      </c>
      <c s="6" r="B5" t="n">
        <v>-61245</v>
      </c>
      <c s="6" r="C5" t="n">
        <v>-60346</v>
      </c>
      <c s="6" r="D5" t="n">
        <v>-52185</v>
      </c>
    </row>
    <row r="6" spans="1:5">
      <c s="4" r="A6" t="s">
        <v>534</v>
      </c>
      <c s="6" r="B6" t="n">
        <v>485716</v>
      </c>
      <c s="6" r="C6" t="n">
        <v>420767</v>
      </c>
      <c s="6" r="D6" t="n">
        <v>394668</v>
      </c>
      <c s="7" r="E6" t="n">
        <v>371657</v>
      </c>
    </row>
    <row r="7" spans="1:5">
      <c s="3" r="A7" t="s">
        <v>535</v>
      </c>
    </row>
    <row r="8" spans="1:5">
      <c s="4" r="A8" t="s">
        <v>536</v>
      </c>
      <c s="6" r="B8" t="n">
        <v>642882</v>
      </c>
      <c s="6" r="C8" t="n">
        <v>513734</v>
      </c>
      <c s="6" r="D8" t="n">
        <v>476638</v>
      </c>
    </row>
    <row r="9" spans="1:5">
      <c s="4" r="A9" t="s">
        <v>537</v>
      </c>
      <c s="6" r="B9" t="n">
        <v>-30313</v>
      </c>
      <c s="6" r="C9" t="n">
        <v>-37368</v>
      </c>
      <c s="6" r="D9" t="n">
        <v>-28889</v>
      </c>
    </row>
    <row r="10" spans="1:5">
      <c s="4" r="A10" t="s">
        <v>538</v>
      </c>
      <c s="6" r="B10" t="n">
        <v>612569</v>
      </c>
      <c s="6" r="C10" t="n">
        <v>476366</v>
      </c>
      <c s="6" r="D10" t="n">
        <v>447749</v>
      </c>
    </row>
    <row r="11" spans="1:5">
      <c s="3" r="A11" t="s">
        <v>539</v>
      </c>
    </row>
    <row r="12" spans="1:5">
      <c s="4" r="A12" t="s">
        <v>540</v>
      </c>
      <c s="6" r="B12" t="n">
        <v>415256</v>
      </c>
      <c s="6" r="C12" t="n">
        <v>316979</v>
      </c>
      <c s="6" r="D12" t="n">
        <v>299882</v>
      </c>
    </row>
    <row r="13" spans="1:5">
      <c s="4" r="A13" t="s">
        <v>541</v>
      </c>
      <c s="6" r="B13" t="n">
        <v>132364</v>
      </c>
      <c s="6" r="C13" t="n">
        <v>133288</v>
      </c>
      <c s="6" r="D13" t="n">
        <v>124856</v>
      </c>
    </row>
    <row r="14" spans="1:5">
      <c s="4" r="A14" t="s">
        <v>542</v>
      </c>
      <c s="6" r="B14" t="n">
        <v>547620</v>
      </c>
      <c s="6" r="C14" t="n">
        <v>450267</v>
      </c>
      <c s="6" r="D14" t="n">
        <v>424738</v>
      </c>
    </row>
    <row r="15" spans="1:5">
      <c s="4" r="A15" t="s">
        <v>543</v>
      </c>
      <c s="6" r="B15" t="n">
        <v>485716</v>
      </c>
      <c s="6" r="C15" t="n">
        <v>420767</v>
      </c>
      <c s="6" r="D15" t="n">
        <v>394668</v>
      </c>
    </row>
    <row r="16" spans="1:5">
      <c s="4" r="A16" t="s">
        <v>544</v>
      </c>
      <c s="6" r="B16" t="n">
        <v>68261</v>
      </c>
      <c s="6" r="C16" t="n">
        <v>61245</v>
      </c>
      <c s="6" r="D16" t="n">
        <v>60346</v>
      </c>
    </row>
    <row r="17" spans="1:5">
      <c s="4" r="A17" t="s">
        <v>545</v>
      </c>
      <c s="6" r="B17" t="n">
        <v>553977</v>
      </c>
      <c s="6" r="C17" t="n">
        <v>482012</v>
      </c>
      <c s="7" r="D17" t="n">
        <v>455014</v>
      </c>
    </row>
    <row r="18" spans="1:5">
      <c s="4" r="A18" t="s">
        <v>546</v>
      </c>
      <c s="6" r="B18" t="n">
        <v>18644</v>
      </c>
      <c s="6" r="C18" t="n">
        <v>23272</v>
      </c>
    </row>
    <row r="19" spans="1:5">
      <c s="4" r="A19" t="s">
        <v>547</v>
      </c>
      <c s="7" r="B19" t="n">
        <v>7964</v>
      </c>
      <c s="7" r="C19" t="n">
        <v>88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0</v>
      </c>
      <c s="2" r="D2" t="s">
        <v>75</v>
      </c>
    </row>
    <row r="3" spans="1:4">
      <c s="3" r="A3" t="s">
        <v>107</v>
      </c>
    </row>
    <row r="4" spans="1:4">
      <c s="4" r="A4" t="s">
        <v>108</v>
      </c>
      <c s="7" r="B4" t="n">
        <v>-6761</v>
      </c>
      <c s="7" r="C4" t="n">
        <v>6269</v>
      </c>
      <c s="7" r="D4" t="n">
        <v>-13497</v>
      </c>
    </row>
    <row r="5" spans="1:4">
      <c s="4" r="A5" t="s">
        <v>109</v>
      </c>
      <c s="7" r="B5" t="n">
        <v>164</v>
      </c>
      <c s="7" r="C5" t="n">
        <v>-69</v>
      </c>
      <c s="7" r="D5" t="n">
        <v>-5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548</v>
      </c>
      <c s="2" r="B1" t="s">
        <v>1</v>
      </c>
    </row>
    <row r="2" spans="1:4">
      <c s="2" r="B2" t="s">
        <v>2</v>
      </c>
      <c s="2" r="C2" t="s">
        <v>30</v>
      </c>
      <c s="2" r="D2" t="s">
        <v>75</v>
      </c>
    </row>
    <row r="3" spans="1:4">
      <c s="3" r="A3" t="s">
        <v>549</v>
      </c>
    </row>
    <row r="4" spans="1:4">
      <c s="4" r="A4" t="s">
        <v>550</v>
      </c>
      <c s="7" r="B4" t="n">
        <v>-15384</v>
      </c>
      <c s="7" r="C4" t="n">
        <v>24389</v>
      </c>
      <c s="7" r="D4" t="n">
        <v>24417</v>
      </c>
    </row>
    <row r="5" spans="1:4">
      <c s="4" r="A5" t="s">
        <v>551</v>
      </c>
      <c s="6" r="B5" t="n">
        <v>40</v>
      </c>
      <c s="6" r="C5" t="n">
        <v>177</v>
      </c>
      <c s="6" r="D5" t="n">
        <v>21</v>
      </c>
    </row>
    <row r="6" spans="1:4">
      <c s="4" r="A6" t="s">
        <v>552</v>
      </c>
      <c s="6" r="B6" t="n">
        <v>-15344</v>
      </c>
      <c s="6" r="C6" t="n">
        <v>24566</v>
      </c>
      <c s="6" r="D6" t="n">
        <v>24438</v>
      </c>
    </row>
    <row r="7" spans="1:4">
      <c s="3" r="A7" t="s">
        <v>553</v>
      </c>
    </row>
    <row r="8" spans="1:4">
      <c s="4" r="A8" t="s">
        <v>550</v>
      </c>
      <c s="6" r="B8" t="n">
        <v>552</v>
      </c>
      <c s="6" r="C8" t="n">
        <v>-602</v>
      </c>
      <c s="6" r="D8" t="n">
        <v>1899</v>
      </c>
    </row>
    <row r="9" spans="1:4">
      <c s="4" r="A9" t="s">
        <v>554</v>
      </c>
      <c s="6" r="B9" t="n">
        <v>552</v>
      </c>
      <c s="6" r="C9" t="n">
        <v>-602</v>
      </c>
      <c s="6" r="D9" t="n">
        <v>1899</v>
      </c>
    </row>
    <row r="10" spans="1:4">
      <c s="4" r="A10" t="s">
        <v>555</v>
      </c>
      <c s="7" r="B10" t="n">
        <v>-14792</v>
      </c>
      <c s="7" r="C10" t="n">
        <v>23964</v>
      </c>
      <c s="7" r="D10" t="n">
        <v>26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6</v>
      </c>
      <c s="2" r="B1" t="s">
        <v>1</v>
      </c>
    </row>
    <row r="2" spans="1:4">
      <c s="2" r="B2" t="s">
        <v>2</v>
      </c>
      <c s="2" r="C2" t="s">
        <v>30</v>
      </c>
      <c s="2" r="D2" t="s">
        <v>75</v>
      </c>
    </row>
    <row r="3" spans="1:4">
      <c s="3" r="A3" t="s">
        <v>557</v>
      </c>
    </row>
    <row r="4" spans="1:4">
      <c s="4" r="A4" t="s">
        <v>558</v>
      </c>
      <c s="7" r="B4" t="n">
        <v>-10025</v>
      </c>
      <c s="7" r="C4" t="n">
        <v>29162</v>
      </c>
      <c s="7" r="D4" t="n">
        <v>30691</v>
      </c>
    </row>
    <row r="5" spans="1:4">
      <c s="4" r="A5" t="s">
        <v>559</v>
      </c>
      <c s="6" r="B5" t="n">
        <v>-4889</v>
      </c>
      <c s="6" r="C5" t="n">
        <v>-5429</v>
      </c>
      <c s="6" r="D5" t="n">
        <v>-4711</v>
      </c>
    </row>
    <row r="6" spans="1:4">
      <c s="4" r="A6" t="s">
        <v>560</v>
      </c>
      <c s="6" r="B6" t="n">
        <v>26</v>
      </c>
      <c s="6" r="C6" t="n">
        <v>115</v>
      </c>
      <c s="6" r="D6" t="n">
        <v>14</v>
      </c>
    </row>
    <row r="7" spans="1:4">
      <c s="4" r="A7" t="s">
        <v>561</v>
      </c>
      <c s="6" r="B7" t="n">
        <v>233</v>
      </c>
      <c s="6" r="C7" t="n">
        <v>222</v>
      </c>
      <c s="6" r="D7" t="n">
        <v>210</v>
      </c>
    </row>
    <row r="8" spans="1:4">
      <c s="4" r="A8" t="s">
        <v>562</v>
      </c>
      <c s="6" r="B8" t="n">
        <v>-137</v>
      </c>
      <c s="6" r="C8" t="n">
        <v>-106</v>
      </c>
      <c s="6" r="D8" t="n">
        <v>133</v>
      </c>
    </row>
    <row r="9" spans="1:4">
      <c s="4" r="A9" t="s">
        <v>555</v>
      </c>
      <c s="7" r="B9" t="n">
        <v>-14792</v>
      </c>
      <c s="7" r="C9" t="n">
        <v>23964</v>
      </c>
      <c s="7" r="D9" t="n">
        <v>263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563</v>
      </c>
      <c s="2" r="B1" t="s">
        <v>2</v>
      </c>
      <c s="2" r="C1" t="s">
        <v>30</v>
      </c>
      <c s="2" r="D1" t="s">
        <v>75</v>
      </c>
    </row>
    <row r="2" spans="1:4">
      <c s="3" r="A2" t="s">
        <v>564</v>
      </c>
    </row>
    <row r="3" spans="1:4">
      <c s="4" r="A3" t="s">
        <v>565</v>
      </c>
      <c s="7" r="B3" t="n">
        <v>6668</v>
      </c>
      <c s="7" r="C3" t="n">
        <v>6505</v>
      </c>
    </row>
    <row r="4" spans="1:4">
      <c s="4" r="A4" t="s">
        <v>566</v>
      </c>
      <c s="6" r="B4" t="n">
        <v>27542</v>
      </c>
      <c s="6" r="C4" t="n">
        <v>26993</v>
      </c>
    </row>
    <row r="5" spans="1:4">
      <c s="4" r="A5" t="s">
        <v>567</v>
      </c>
      <c s="6" r="B5" t="n">
        <v>509</v>
      </c>
      <c s="6" r="C5" t="n">
        <v>516</v>
      </c>
    </row>
    <row r="6" spans="1:4">
      <c s="4" r="A6" t="s">
        <v>568</v>
      </c>
      <c s="6" r="B6" t="n">
        <v>7922</v>
      </c>
      <c s="6" r="C6" t="n">
        <v>8112</v>
      </c>
    </row>
    <row r="7" spans="1:4">
      <c s="4" r="A7" t="s">
        <v>569</v>
      </c>
      <c s="6" r="B7" t="n">
        <v>371</v>
      </c>
      <c s="6" r="C7" t="n">
        <v>503</v>
      </c>
    </row>
    <row r="8" spans="1:4">
      <c s="4" r="A8" t="s">
        <v>570</v>
      </c>
      <c s="6" r="B8" t="n">
        <v>152</v>
      </c>
      <c s="6" r="C8" t="n">
        <v>-35</v>
      </c>
    </row>
    <row r="9" spans="1:4">
      <c s="4" r="A9" t="s">
        <v>571</v>
      </c>
      <c s="6" r="B9" t="n">
        <v>43164</v>
      </c>
      <c s="6" r="C9" t="n">
        <v>42594</v>
      </c>
    </row>
    <row r="10" spans="1:4">
      <c s="4" r="A10" t="s">
        <v>572</v>
      </c>
      <c s="6" r="B10" t="n">
        <v>43164</v>
      </c>
      <c s="6" r="C10" t="n">
        <v>42594</v>
      </c>
    </row>
    <row r="11" spans="1:4">
      <c s="3" r="A11" t="s">
        <v>573</v>
      </c>
    </row>
    <row r="12" spans="1:4">
      <c s="4" r="A12" t="s">
        <v>574</v>
      </c>
      <c s="6" r="B12" t="n">
        <v>-24128</v>
      </c>
      <c s="6" r="C12" t="n">
        <v>-23565</v>
      </c>
    </row>
    <row r="13" spans="1:4">
      <c s="4" r="A13" t="s">
        <v>162</v>
      </c>
      <c s="6" r="B13" t="n">
        <v>-2540</v>
      </c>
      <c s="6" r="C13" t="n">
        <v>-2161</v>
      </c>
    </row>
    <row r="14" spans="1:4">
      <c s="4" r="A14" t="s">
        <v>575</v>
      </c>
      <c s="6" r="B14" t="n">
        <v>-8865</v>
      </c>
      <c s="6" r="C14" t="n">
        <v>-15462</v>
      </c>
    </row>
    <row r="15" spans="1:4">
      <c s="4" r="A15" t="s">
        <v>576</v>
      </c>
      <c s="6" r="B15" t="n">
        <v>-2342</v>
      </c>
      <c s="6" r="C15" t="n">
        <v>-2090</v>
      </c>
    </row>
    <row r="16" spans="1:4">
      <c s="4" r="A16" t="s">
        <v>577</v>
      </c>
      <c s="6" r="B16" t="n">
        <v>-856</v>
      </c>
      <c s="6" r="C16" t="n">
        <v>-862</v>
      </c>
    </row>
    <row r="17" spans="1:4">
      <c s="4" r="A17" t="s">
        <v>578</v>
      </c>
      <c s="6" r="B17" t="n">
        <v>-3</v>
      </c>
      <c s="6" r="C17" t="n">
        <v>-68</v>
      </c>
    </row>
    <row r="18" spans="1:4">
      <c s="4" r="A18" t="s">
        <v>579</v>
      </c>
      <c s="6" r="B18" t="n">
        <v>-38734</v>
      </c>
      <c s="6" r="C18" t="n">
        <v>-44208</v>
      </c>
    </row>
    <row r="19" spans="1:4">
      <c s="4" r="A19" t="s">
        <v>580</v>
      </c>
      <c s="6" r="B19" t="n">
        <v>4430</v>
      </c>
    </row>
    <row r="20" spans="1:4">
      <c s="4" r="A20" t="s">
        <v>581</v>
      </c>
      <c s="6" r="C20" t="n">
        <v>1614</v>
      </c>
    </row>
    <row r="21" spans="1:4">
      <c s="4" r="A21" t="s">
        <v>582</v>
      </c>
      <c s="6" r="B21" t="n">
        <v>0</v>
      </c>
      <c s="6" r="C21" t="n">
        <v>0</v>
      </c>
      <c s="7" r="D21" t="n">
        <v>0</v>
      </c>
    </row>
    <row r="22" spans="1:4">
      <c s="4" r="A22" t="s">
        <v>583</v>
      </c>
      <c s="6" r="B22" t="n">
        <v>0</v>
      </c>
      <c s="6" r="C22" t="n">
        <v>0</v>
      </c>
      <c s="7" r="D22" t="n">
        <v>0</v>
      </c>
    </row>
    <row r="23" spans="1:4">
      <c s="4" r="A23" t="s">
        <v>584</v>
      </c>
      <c s="7" r="B23" t="n">
        <v>0</v>
      </c>
      <c s="7" r="C23"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s="1" r="A1" t="s">
        <v>585</v>
      </c>
      <c s="2" r="B1" t="s">
        <v>1</v>
      </c>
    </row>
    <row r="2" spans="1:5">
      <c s="2" r="B2" t="s">
        <v>30</v>
      </c>
      <c s="2" r="C2" t="s">
        <v>75</v>
      </c>
      <c s="2" r="D2" t="s">
        <v>2</v>
      </c>
      <c s="2" r="E2" t="s">
        <v>586</v>
      </c>
    </row>
    <row r="3" spans="1:5">
      <c s="3" r="A3" t="s">
        <v>180</v>
      </c>
    </row>
    <row r="4" spans="1:5">
      <c s="4" r="A4" t="s">
        <v>180</v>
      </c>
      <c s="7" r="D4" t="n">
        <v>150000</v>
      </c>
      <c s="7" r="E4" t="n">
        <v>30000</v>
      </c>
    </row>
    <row r="5" spans="1:5">
      <c s="4" r="A5" t="s">
        <v>587</v>
      </c>
      <c s="6" r="B5" t="n">
        <v>460023</v>
      </c>
    </row>
    <row r="6" spans="1:5">
      <c s="4" r="A6" t="s">
        <v>588</v>
      </c>
      <c s="7" r="B6" t="n">
        <v>23467</v>
      </c>
      <c s="7" r="C6" t="n">
        <v>4799</v>
      </c>
    </row>
    <row r="7" spans="1:5">
      <c s="4" r="A7" t="s">
        <v>73</v>
      </c>
      <c s="6" r="B7" t="n">
        <v>2279570</v>
      </c>
      <c s="6" r="D7" t="n">
        <v>2279570</v>
      </c>
    </row>
    <row r="8" spans="1:5">
      <c s="4" r="A8" t="s">
        <v>589</v>
      </c>
      <c s="7" r="B8" t="n">
        <v>83835</v>
      </c>
      <c s="7" r="D8" t="n">
        <v>838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590</v>
      </c>
      <c s="2" r="B1" t="s">
        <v>1</v>
      </c>
    </row>
    <row r="2" spans="1:4">
      <c s="2" r="B2" t="s">
        <v>331</v>
      </c>
      <c s="2" r="C2" t="s">
        <v>476</v>
      </c>
      <c s="2" r="D2" t="s">
        <v>477</v>
      </c>
    </row>
    <row r="3" spans="1:4">
      <c s="3" r="A3" t="s">
        <v>182</v>
      </c>
    </row>
    <row r="4" spans="1:4">
      <c s="4" r="A4" t="s">
        <v>591</v>
      </c>
      <c s="7" r="B4" t="n">
        <v>57104</v>
      </c>
    </row>
    <row r="5" spans="1:4">
      <c s="4" r="A5" t="s">
        <v>592</v>
      </c>
    </row>
    <row r="6" spans="1:4">
      <c s="3" r="A6" t="s">
        <v>182</v>
      </c>
    </row>
    <row r="7" spans="1:4">
      <c s="4" r="A7" t="s">
        <v>593</v>
      </c>
      <c s="6" r="B7" t="n">
        <v>12209</v>
      </c>
      <c s="7" r="C7" t="n">
        <v>55330</v>
      </c>
      <c s="7" r="D7" t="n">
        <v>57518</v>
      </c>
    </row>
    <row r="8" spans="1:4">
      <c s="4" r="A8" t="s">
        <v>594</v>
      </c>
      <c s="7" r="B8" t="n">
        <v>571038</v>
      </c>
      <c s="7" r="C8" t="n">
        <v>630041</v>
      </c>
    </row>
    <row r="9" spans="1:4">
      <c s="4" r="A9" t="s">
        <v>595</v>
      </c>
      <c s="4" r="B9" t="s">
        <v>596</v>
      </c>
    </row>
    <row r="10" spans="1:4">
      <c s="4" r="A10" t="s">
        <v>597</v>
      </c>
      <c s="4" r="B10" t="s">
        <v>598</v>
      </c>
    </row>
    <row r="11" spans="1:4">
      <c s="4" r="A11" t="s">
        <v>599</v>
      </c>
      <c s="4" r="B11" t="s">
        <v>600</v>
      </c>
    </row>
    <row r="12" spans="1:4">
      <c s="4" r="A12" t="s">
        <v>601</v>
      </c>
      <c s="7" r="B12" t="n">
        <v>513934</v>
      </c>
    </row>
    <row r="13" spans="1:4">
      <c s="4" r="A13" t="s">
        <v>602</v>
      </c>
      <c s="6" r="B13" t="n">
        <v>4</v>
      </c>
    </row>
    <row r="14" spans="1:4">
      <c s="4" r="A14" t="s">
        <v>603</v>
      </c>
      <c s="7" r="B14" t="n">
        <v>101</v>
      </c>
    </row>
    <row r="15" spans="1:4">
      <c s="4" r="A15" t="s">
        <v>604</v>
      </c>
    </row>
    <row r="16" spans="1:4">
      <c s="3" r="A16" t="s">
        <v>182</v>
      </c>
    </row>
    <row r="17" spans="1:4">
      <c s="4" r="A17" t="s">
        <v>594</v>
      </c>
      <c s="6" r="B17" t="n">
        <v>571038</v>
      </c>
    </row>
    <row r="18" spans="1:4">
      <c s="4" r="A18" t="s">
        <v>605</v>
      </c>
      <c s="7" r="B18" t="n">
        <v>39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06</v>
      </c>
      <c s="2" r="B1" t="s">
        <v>1</v>
      </c>
    </row>
    <row r="2" spans="1:3">
      <c s="2" r="B2" t="s">
        <v>2</v>
      </c>
      <c s="2" r="C2" t="s">
        <v>30</v>
      </c>
    </row>
    <row r="3" spans="1:3">
      <c s="3" r="A3" t="s">
        <v>607</v>
      </c>
    </row>
    <row r="4" spans="1:3">
      <c s="4" r="A4" t="s">
        <v>608</v>
      </c>
      <c s="4" r="B4" t="s">
        <v>609</v>
      </c>
    </row>
    <row r="5" spans="1:3">
      <c s="4" r="A5" t="s">
        <v>610</v>
      </c>
      <c s="7" r="B5" t="n">
        <v>0</v>
      </c>
      <c s="7" r="C5" t="n">
        <v>0</v>
      </c>
    </row>
    <row r="6" spans="1:3">
      <c s="4" r="A6" t="s">
        <v>611</v>
      </c>
    </row>
    <row r="7" spans="1:3">
      <c s="3" r="A7" t="s">
        <v>607</v>
      </c>
    </row>
    <row r="8" spans="1:3">
      <c s="4" r="A8" t="s">
        <v>612</v>
      </c>
      <c s="6" r="B8" t="n">
        <v>90560</v>
      </c>
      <c s="6" r="C8" t="n">
        <v>91523</v>
      </c>
    </row>
    <row r="9" spans="1:3">
      <c s="4" r="A9" t="s">
        <v>613</v>
      </c>
    </row>
    <row r="10" spans="1:3">
      <c s="3" r="A10" t="s">
        <v>607</v>
      </c>
    </row>
    <row r="11" spans="1:3">
      <c s="4" r="A11" t="s">
        <v>612</v>
      </c>
      <c s="6" r="B11" t="n">
        <v>90560</v>
      </c>
      <c s="6" r="C11" t="n">
        <v>91523</v>
      </c>
    </row>
    <row r="12" spans="1:3">
      <c s="4" r="A12" t="s">
        <v>614</v>
      </c>
    </row>
    <row r="13" spans="1:3">
      <c s="3" r="A13" t="s">
        <v>607</v>
      </c>
    </row>
    <row r="14" spans="1:3">
      <c s="4" r="A14" t="s">
        <v>612</v>
      </c>
      <c s="6" r="B14" t="n">
        <v>1081637</v>
      </c>
      <c s="6" r="C14" t="n">
        <v>1135451</v>
      </c>
    </row>
    <row r="15" spans="1:3">
      <c s="4" r="A15" t="s">
        <v>615</v>
      </c>
    </row>
    <row r="16" spans="1:3">
      <c s="3" r="A16" t="s">
        <v>607</v>
      </c>
    </row>
    <row r="17" spans="1:3">
      <c s="4" r="A17" t="s">
        <v>612</v>
      </c>
      <c s="6" r="B17" t="n">
        <v>1801</v>
      </c>
      <c s="6" r="C17" t="n">
        <v>1506</v>
      </c>
    </row>
    <row r="18" spans="1:3">
      <c s="4" r="A18" t="s">
        <v>616</v>
      </c>
    </row>
    <row r="19" spans="1:3">
      <c s="3" r="A19" t="s">
        <v>607</v>
      </c>
    </row>
    <row r="20" spans="1:3">
      <c s="4" r="A20" t="s">
        <v>612</v>
      </c>
      <c s="6" r="B20" t="n">
        <v>397922</v>
      </c>
      <c s="6" r="C20" t="n">
        <v>460325</v>
      </c>
    </row>
    <row r="21" spans="1:3">
      <c s="4" r="A21" t="s">
        <v>617</v>
      </c>
    </row>
    <row r="22" spans="1:3">
      <c s="3" r="A22" t="s">
        <v>607</v>
      </c>
    </row>
    <row r="23" spans="1:3">
      <c s="4" r="A23" t="s">
        <v>612</v>
      </c>
      <c s="6" r="B23" t="n">
        <v>241456</v>
      </c>
      <c s="6" r="C23" t="n">
        <v>207683</v>
      </c>
    </row>
    <row r="24" spans="1:3">
      <c s="4" r="A24" t="s">
        <v>618</v>
      </c>
    </row>
    <row r="25" spans="1:3">
      <c s="3" r="A25" t="s">
        <v>607</v>
      </c>
    </row>
    <row r="26" spans="1:3">
      <c s="4" r="A26" t="s">
        <v>612</v>
      </c>
      <c s="6" r="B26" t="n">
        <v>28663</v>
      </c>
      <c s="6" r="C26" t="n">
        <v>34438</v>
      </c>
    </row>
    <row r="27" spans="1:3">
      <c s="4" r="A27" t="s">
        <v>619</v>
      </c>
    </row>
    <row r="28" spans="1:3">
      <c s="3" r="A28" t="s">
        <v>607</v>
      </c>
    </row>
    <row r="29" spans="1:3">
      <c s="4" r="A29" t="s">
        <v>612</v>
      </c>
      <c s="6" r="B29" t="n">
        <v>23931</v>
      </c>
      <c s="6" r="C29" t="n">
        <v>10250</v>
      </c>
    </row>
    <row r="30" spans="1:3">
      <c s="4" r="A30" t="s">
        <v>620</v>
      </c>
    </row>
    <row r="31" spans="1:3">
      <c s="3" r="A31" t="s">
        <v>607</v>
      </c>
    </row>
    <row r="32" spans="1:3">
      <c s="4" r="A32" t="s">
        <v>612</v>
      </c>
      <c s="6" r="B32" t="n">
        <v>387864</v>
      </c>
      <c s="6" r="C32" t="n">
        <v>421249</v>
      </c>
    </row>
    <row r="33" spans="1:3">
      <c s="4" r="A33" t="s">
        <v>621</v>
      </c>
    </row>
    <row r="34" spans="1:3">
      <c s="3" r="A34" t="s">
        <v>607</v>
      </c>
    </row>
    <row r="35" spans="1:3">
      <c s="4" r="A35" t="s">
        <v>612</v>
      </c>
      <c s="6" r="B35" t="n">
        <v>19644</v>
      </c>
      <c s="6" r="C35" t="n">
        <v>17630</v>
      </c>
    </row>
    <row r="36" spans="1:3">
      <c s="4" r="A36" t="s">
        <v>622</v>
      </c>
    </row>
    <row r="37" spans="1:3">
      <c s="3" r="A37" t="s">
        <v>607</v>
      </c>
    </row>
    <row r="38" spans="1:3">
      <c s="4" r="A38" t="s">
        <v>612</v>
      </c>
      <c s="6" r="B38" t="n">
        <v>19644</v>
      </c>
      <c s="6" r="C38" t="n">
        <v>17630</v>
      </c>
    </row>
    <row r="39" spans="1:3">
      <c s="4" r="A39" t="s">
        <v>116</v>
      </c>
    </row>
    <row r="40" spans="1:3">
      <c s="3" r="A40" t="s">
        <v>607</v>
      </c>
    </row>
    <row r="41" spans="1:3">
      <c s="4" r="A41" t="s">
        <v>612</v>
      </c>
      <c s="6" r="B41" t="n">
        <v>1191841</v>
      </c>
      <c s="6" r="C41" t="n">
        <v>1244604</v>
      </c>
    </row>
    <row r="42" spans="1:3">
      <c s="4" r="A42" t="s">
        <v>623</v>
      </c>
    </row>
    <row r="43" spans="1:3">
      <c s="3" r="A43" t="s">
        <v>607</v>
      </c>
    </row>
    <row r="44" spans="1:3">
      <c s="4" r="A44" t="s">
        <v>612</v>
      </c>
      <c s="6" r="B44" t="n">
        <v>1801</v>
      </c>
      <c s="6" r="C44" t="n">
        <v>1506</v>
      </c>
    </row>
    <row r="45" spans="1:3">
      <c s="4" r="A45" t="s">
        <v>624</v>
      </c>
    </row>
    <row r="46" spans="1:3">
      <c s="3" r="A46" t="s">
        <v>607</v>
      </c>
    </row>
    <row r="47" spans="1:3">
      <c s="4" r="A47" t="s">
        <v>612</v>
      </c>
      <c s="6" r="B47" t="n">
        <v>397922</v>
      </c>
      <c s="6" r="C47" t="n">
        <v>460325</v>
      </c>
    </row>
    <row r="48" spans="1:3">
      <c s="4" r="A48" t="s">
        <v>625</v>
      </c>
    </row>
    <row r="49" spans="1:3">
      <c s="3" r="A49" t="s">
        <v>607</v>
      </c>
    </row>
    <row r="50" spans="1:3">
      <c s="4" r="A50" t="s">
        <v>612</v>
      </c>
      <c s="6" r="B50" t="n">
        <v>241456</v>
      </c>
      <c s="6" r="C50" t="n">
        <v>207683</v>
      </c>
    </row>
    <row r="51" spans="1:3">
      <c s="4" r="A51" t="s">
        <v>626</v>
      </c>
    </row>
    <row r="52" spans="1:3">
      <c s="3" r="A52" t="s">
        <v>607</v>
      </c>
    </row>
    <row r="53" spans="1:3">
      <c s="4" r="A53" t="s">
        <v>612</v>
      </c>
      <c s="6" r="B53" t="n">
        <v>28663</v>
      </c>
      <c s="6" r="C53" t="n">
        <v>34438</v>
      </c>
    </row>
    <row r="54" spans="1:3">
      <c s="4" r="A54" t="s">
        <v>627</v>
      </c>
    </row>
    <row r="55" spans="1:3">
      <c s="3" r="A55" t="s">
        <v>607</v>
      </c>
    </row>
    <row r="56" spans="1:3">
      <c s="4" r="A56" t="s">
        <v>612</v>
      </c>
      <c s="6" r="B56" t="n">
        <v>23931</v>
      </c>
      <c s="6" r="C56" t="n">
        <v>10250</v>
      </c>
    </row>
    <row r="57" spans="1:3">
      <c s="4" r="A57" t="s">
        <v>628</v>
      </c>
    </row>
    <row r="58" spans="1:3">
      <c s="3" r="A58" t="s">
        <v>607</v>
      </c>
    </row>
    <row r="59" spans="1:3">
      <c s="4" r="A59" t="s">
        <v>612</v>
      </c>
      <c s="6" r="B59" t="n">
        <v>387864</v>
      </c>
      <c s="6" r="C59" t="n">
        <v>421249</v>
      </c>
    </row>
    <row r="60" spans="1:3">
      <c s="4" r="A60" t="s">
        <v>629</v>
      </c>
    </row>
    <row r="61" spans="1:3">
      <c s="3" r="A61" t="s">
        <v>607</v>
      </c>
    </row>
    <row r="62" spans="1:3">
      <c s="4" r="A62" t="s">
        <v>612</v>
      </c>
      <c s="7" r="B62" t="n">
        <v>110204</v>
      </c>
      <c s="7" r="C62" t="n">
        <v>1091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0</v>
      </c>
      <c s="2" r="D2" t="s">
        <v>75</v>
      </c>
    </row>
    <row r="3" spans="1:4">
      <c s="3" r="A3" t="s">
        <v>277</v>
      </c>
    </row>
    <row r="4" spans="1:4">
      <c s="4" r="A4" t="s">
        <v>631</v>
      </c>
      <c s="7" r="B4" t="n">
        <v>17630</v>
      </c>
      <c s="7" r="C4" t="n">
        <v>15920</v>
      </c>
      <c s="7" r="D4" t="n">
        <v>5346</v>
      </c>
    </row>
    <row r="5" spans="1:4">
      <c s="4" r="A5" t="s">
        <v>632</v>
      </c>
      <c s="6" r="B5" t="n">
        <v>1972</v>
      </c>
      <c s="6" r="C5" t="n">
        <v>1205</v>
      </c>
      <c s="6" r="D5" t="n">
        <v>574</v>
      </c>
    </row>
    <row r="6" spans="1:4">
      <c s="4" r="A6" t="s">
        <v>633</v>
      </c>
      <c s="6" r="B6" t="n">
        <v>42</v>
      </c>
      <c s="6" r="C6" t="n">
        <v>505</v>
      </c>
      <c s="6" r="D6" t="n">
        <v>10000</v>
      </c>
    </row>
    <row r="7" spans="1:4">
      <c s="4" r="A7" t="s">
        <v>634</v>
      </c>
      <c s="6" r="B7" t="n">
        <v>0</v>
      </c>
      <c s="6" r="C7" t="n">
        <v>0</v>
      </c>
    </row>
    <row r="8" spans="1:4">
      <c s="4" r="A8" t="s">
        <v>635</v>
      </c>
      <c s="6" r="B8" t="n">
        <v>0</v>
      </c>
      <c s="6" r="C8" t="n">
        <v>0</v>
      </c>
    </row>
    <row r="9" spans="1:4">
      <c s="4" r="A9" t="s">
        <v>636</v>
      </c>
      <c s="7" r="B9" t="n">
        <v>19644</v>
      </c>
      <c s="7" r="C9" t="n">
        <v>17630</v>
      </c>
      <c s="7" r="D9" t="n">
        <v>159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7</v>
      </c>
      <c s="2" r="B1" t="s">
        <v>286</v>
      </c>
      <c s="2" r="J1" t="s">
        <v>1</v>
      </c>
    </row>
    <row r="2" spans="1:12">
      <c s="2" r="B2" t="s">
        <v>2</v>
      </c>
      <c s="2" r="C2" t="s">
        <v>638</v>
      </c>
      <c s="2" r="D2" t="s">
        <v>4</v>
      </c>
      <c s="2" r="E2" t="s">
        <v>639</v>
      </c>
      <c s="2" r="F2" t="s">
        <v>30</v>
      </c>
      <c s="2" r="G2" t="s">
        <v>640</v>
      </c>
      <c s="2" r="H2" t="s">
        <v>641</v>
      </c>
      <c s="2" r="I2" t="s">
        <v>642</v>
      </c>
      <c s="2" r="J2" t="s">
        <v>2</v>
      </c>
      <c s="2" r="K2" t="s">
        <v>30</v>
      </c>
      <c s="2" r="L2" t="s">
        <v>75</v>
      </c>
    </row>
    <row r="3" spans="1:12">
      <c s="3" r="A3" t="s">
        <v>186</v>
      </c>
    </row>
    <row r="4" spans="1:12">
      <c s="4" r="A4" t="s">
        <v>76</v>
      </c>
      <c s="7" r="B4" t="n">
        <v>201042</v>
      </c>
      <c s="7" r="C4" t="n">
        <v>201270</v>
      </c>
      <c s="7" r="D4" t="n">
        <v>197602</v>
      </c>
      <c s="7" r="E4" t="n">
        <v>198039</v>
      </c>
      <c s="7" r="F4" t="n">
        <v>198645</v>
      </c>
      <c s="7" r="G4" t="n">
        <v>196119</v>
      </c>
      <c s="7" r="H4" t="n">
        <v>192946</v>
      </c>
      <c s="7" r="I4" t="n">
        <v>191087</v>
      </c>
      <c s="7" r="J4" t="n">
        <v>797953</v>
      </c>
      <c s="7" r="K4" t="n">
        <v>778797</v>
      </c>
      <c s="7" r="L4" t="n">
        <v>745284</v>
      </c>
    </row>
    <row r="5" spans="1:12">
      <c s="4" r="A5" t="s">
        <v>91</v>
      </c>
      <c s="7" r="B5" t="n">
        <v>10290</v>
      </c>
      <c s="7" r="C5" t="n">
        <v>11981</v>
      </c>
      <c s="7" r="D5" t="n">
        <v>-1053</v>
      </c>
      <c s="7" r="E5" t="n">
        <v>-35071</v>
      </c>
      <c s="7" r="F5" t="n">
        <v>10370</v>
      </c>
      <c s="7" r="G5" t="n">
        <v>15436</v>
      </c>
      <c s="7" r="H5" t="n">
        <v>21423</v>
      </c>
      <c s="7" r="I5" t="n">
        <v>12125</v>
      </c>
      <c s="7" r="J5" t="n">
        <v>-13853</v>
      </c>
      <c s="7" r="K5" t="n">
        <v>59354</v>
      </c>
      <c s="7" r="L5" t="n">
        <v>61351</v>
      </c>
    </row>
    <row r="6" spans="1:12">
      <c s="3" r="A6" t="s">
        <v>92</v>
      </c>
    </row>
    <row r="7" spans="1:12">
      <c s="4" r="A7" t="s">
        <v>93</v>
      </c>
      <c s="8" r="B7" t="n">
        <v>0.6899999999999999</v>
      </c>
      <c s="8" r="C7" t="n">
        <v>0.8</v>
      </c>
      <c s="8" r="D7" t="n">
        <v>-0.07000000000000001</v>
      </c>
      <c s="8" r="E7" t="n">
        <v>-2.37</v>
      </c>
      <c s="8" r="F7" t="n">
        <v>0.6899999999999999</v>
      </c>
      <c s="8" r="G7" t="n">
        <v>1.03</v>
      </c>
      <c s="8" r="H7" t="n">
        <v>1.4</v>
      </c>
      <c s="8" r="I7" t="n">
        <v>0.79</v>
      </c>
      <c s="8" r="J7" t="n">
        <v>-0.93</v>
      </c>
      <c s="8" r="K7" t="n">
        <v>3.93</v>
      </c>
      <c s="8" r="L7" t="n">
        <v>3.99</v>
      </c>
    </row>
    <row r="8" spans="1:12">
      <c s="4" r="A8" t="s">
        <v>94</v>
      </c>
      <c s="9" r="B8" t="n">
        <v>0.6899999999999999</v>
      </c>
      <c s="9" r="C8" t="n">
        <v>0.8</v>
      </c>
      <c s="9" r="D8" t="n">
        <v>-0.07000000000000001</v>
      </c>
      <c s="9" r="E8" t="n">
        <v>-2.37</v>
      </c>
      <c s="9" r="F8" t="n">
        <v>0.6899999999999999</v>
      </c>
      <c s="9" r="G8" t="n">
        <v>1.03</v>
      </c>
      <c s="9" r="H8" t="n">
        <v>1.4</v>
      </c>
      <c s="9" r="I8" t="n">
        <v>0.79</v>
      </c>
      <c s="9" r="J8" t="n">
        <v>-0.93</v>
      </c>
      <c s="9" r="K8" t="n">
        <v>3.91</v>
      </c>
      <c s="9" r="L8" t="n">
        <v>3.98</v>
      </c>
    </row>
    <row r="9" spans="1:12">
      <c s="4" r="A9" t="s">
        <v>95</v>
      </c>
      <c s="8" r="B9" t="n">
        <v>0.7</v>
      </c>
      <c s="8" r="C9" t="n">
        <v>0.7</v>
      </c>
      <c s="8" r="D9" t="n">
        <v>0.7</v>
      </c>
      <c s="8" r="E9" t="n">
        <v>0.7</v>
      </c>
      <c s="8" r="F9" t="n">
        <v>0.7</v>
      </c>
      <c s="8" r="G9" t="n">
        <v>0.7</v>
      </c>
      <c s="8" r="H9" t="n">
        <v>0.6</v>
      </c>
      <c s="8" r="I9" t="n">
        <v>0.6</v>
      </c>
      <c s="8" r="J9" t="n">
        <v>2.8</v>
      </c>
      <c s="8" r="K9" t="n">
        <v>2.6</v>
      </c>
      <c s="8" r="L9" t="n">
        <v>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r="1" spans="1:4">
      <c s="1" r="A1" t="s">
        <v>643</v>
      </c>
      <c s="2" r="B1" t="s">
        <v>1</v>
      </c>
    </row>
    <row r="2" spans="1:4">
      <c s="2" r="B2" t="s">
        <v>475</v>
      </c>
      <c s="2" r="C2" t="s">
        <v>476</v>
      </c>
      <c s="2" r="D2" t="s">
        <v>644</v>
      </c>
    </row>
    <row r="3" spans="1:4">
      <c s="3" r="A3" t="s">
        <v>645</v>
      </c>
    </row>
    <row r="4" spans="1:4">
      <c s="4" r="A4" t="s">
        <v>646</v>
      </c>
      <c s="6" r="D4" t="n">
        <v>2</v>
      </c>
    </row>
    <row r="5" spans="1:4">
      <c s="4" r="A5" t="s">
        <v>647</v>
      </c>
    </row>
    <row r="6" spans="1:4">
      <c s="3" r="A6" t="s">
        <v>645</v>
      </c>
    </row>
    <row r="7" spans="1:4">
      <c s="4" r="A7" t="s">
        <v>648</v>
      </c>
      <c s="4" r="C7" t="s">
        <v>649</v>
      </c>
    </row>
    <row r="8" spans="1:4">
      <c s="4" r="A8" t="s">
        <v>650</v>
      </c>
      <c s="7" r="B8" t="n">
        <v>1405</v>
      </c>
      <c s="7" r="C8" t="n">
        <v>1451</v>
      </c>
    </row>
    <row r="9" spans="1:4">
      <c s="4" r="A9" t="s">
        <v>651</v>
      </c>
      <c s="4" r="C9" t="s">
        <v>5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s="1" r="A1" t="s">
        <v>652</v>
      </c>
      <c s="2" r="B1" t="s">
        <v>475</v>
      </c>
    </row>
    <row r="2" spans="1:2">
      <c s="3" r="A2" t="s">
        <v>653</v>
      </c>
    </row>
    <row r="3" spans="1:2">
      <c s="4" r="A3" t="s">
        <v>342</v>
      </c>
      <c s="7" r="B3" t="n">
        <v>1184114</v>
      </c>
    </row>
    <row r="4" spans="1:2">
      <c s="4" r="A4" t="s">
        <v>345</v>
      </c>
      <c s="6" r="B4" t="n">
        <v>1209443</v>
      </c>
    </row>
    <row r="5" spans="1:2">
      <c s="4" r="A5" t="s">
        <v>654</v>
      </c>
      <c s="6" r="B5" t="n">
        <v>1209443</v>
      </c>
    </row>
    <row r="6" spans="1:2">
      <c s="4" r="A6" t="s">
        <v>655</v>
      </c>
    </row>
    <row r="7" spans="1:2">
      <c s="3" r="A7" t="s">
        <v>653</v>
      </c>
    </row>
    <row r="8" spans="1:2">
      <c s="4" r="A8" t="s">
        <v>342</v>
      </c>
      <c s="6" r="B8" t="n">
        <v>1063971</v>
      </c>
    </row>
    <row r="9" spans="1:2">
      <c s="4" r="A9" t="s">
        <v>345</v>
      </c>
      <c s="6" r="B9" t="n">
        <v>1081637</v>
      </c>
    </row>
    <row r="10" spans="1:2">
      <c s="4" r="A10" t="s">
        <v>654</v>
      </c>
      <c s="6" r="B10" t="n">
        <v>1081637</v>
      </c>
    </row>
    <row r="11" spans="1:2">
      <c s="4" r="A11" t="s">
        <v>656</v>
      </c>
    </row>
    <row r="12" spans="1:2">
      <c s="3" r="A12" t="s">
        <v>653</v>
      </c>
    </row>
    <row r="13" spans="1:2">
      <c s="4" r="A13" t="s">
        <v>342</v>
      </c>
      <c s="6" r="B13" t="n">
        <v>239701</v>
      </c>
    </row>
    <row r="14" spans="1:2">
      <c s="4" r="A14" t="s">
        <v>345</v>
      </c>
      <c s="6" r="B14" t="n">
        <v>243257</v>
      </c>
    </row>
    <row r="15" spans="1:2">
      <c s="4" r="A15" t="s">
        <v>654</v>
      </c>
      <c s="6" r="B15" t="n">
        <v>243257</v>
      </c>
    </row>
    <row r="16" spans="1:2">
      <c s="4" r="A16" t="s">
        <v>348</v>
      </c>
    </row>
    <row r="17" spans="1:2">
      <c s="3" r="A17" t="s">
        <v>653</v>
      </c>
    </row>
    <row r="18" spans="1:2">
      <c s="4" r="A18" t="s">
        <v>342</v>
      </c>
      <c s="6" r="B18" t="n">
        <v>377188</v>
      </c>
    </row>
    <row r="19" spans="1:2">
      <c s="4" r="A19" t="s">
        <v>345</v>
      </c>
      <c s="6" r="B19" t="n">
        <v>397922</v>
      </c>
    </row>
    <row r="20" spans="1:2">
      <c s="4" r="A20" t="s">
        <v>654</v>
      </c>
      <c s="6" r="B20" t="n">
        <v>397922</v>
      </c>
    </row>
    <row r="21" spans="1:2">
      <c s="4" r="A21" t="s">
        <v>352</v>
      </c>
    </row>
    <row r="22" spans="1:2">
      <c s="3" r="A22" t="s">
        <v>653</v>
      </c>
    </row>
    <row r="23" spans="1:2">
      <c s="4" r="A23" t="s">
        <v>342</v>
      </c>
      <c s="6" r="B23" t="n">
        <v>447082</v>
      </c>
    </row>
    <row r="24" spans="1:2">
      <c s="4" r="A24" t="s">
        <v>345</v>
      </c>
      <c s="6" r="B24" t="n">
        <v>440458</v>
      </c>
    </row>
    <row r="25" spans="1:2">
      <c s="4" r="A25" t="s">
        <v>654</v>
      </c>
      <c s="6" r="B25" t="n">
        <v>440458</v>
      </c>
    </row>
    <row r="26" spans="1:2">
      <c s="4" r="A26" t="s">
        <v>657</v>
      </c>
    </row>
    <row r="27" spans="1:2">
      <c s="3" r="A27" t="s">
        <v>653</v>
      </c>
    </row>
    <row r="28" spans="1:2">
      <c s="4" r="A28" t="s">
        <v>342</v>
      </c>
      <c s="6" r="B28" t="n">
        <v>102541</v>
      </c>
    </row>
    <row r="29" spans="1:2">
      <c s="4" r="A29" t="s">
        <v>345</v>
      </c>
      <c s="6" r="B29" t="n">
        <v>110204</v>
      </c>
    </row>
    <row r="30" spans="1:2">
      <c s="4" r="A30" t="s">
        <v>654</v>
      </c>
      <c s="6" r="B30" t="n">
        <v>110204</v>
      </c>
    </row>
    <row r="31" spans="1:2">
      <c s="4" r="A31" t="s">
        <v>658</v>
      </c>
    </row>
    <row r="32" spans="1:2">
      <c s="3" r="A32" t="s">
        <v>653</v>
      </c>
    </row>
    <row r="33" spans="1:2">
      <c s="4" r="A33" t="s">
        <v>342</v>
      </c>
      <c s="6" r="B33" t="n">
        <v>102541</v>
      </c>
    </row>
    <row r="34" spans="1:2">
      <c s="4" r="A34" t="s">
        <v>345</v>
      </c>
      <c s="6" r="B34" t="n">
        <v>110204</v>
      </c>
    </row>
    <row r="35" spans="1:2">
      <c s="4" r="A35" t="s">
        <v>654</v>
      </c>
      <c s="6" r="B35" t="n">
        <v>110204</v>
      </c>
    </row>
    <row r="36" spans="1:2">
      <c s="4" r="A36" t="s">
        <v>34</v>
      </c>
    </row>
    <row r="37" spans="1:2">
      <c s="3" r="A37" t="s">
        <v>653</v>
      </c>
    </row>
    <row r="38" spans="1:2">
      <c s="4" r="A38" t="s">
        <v>342</v>
      </c>
      <c s="6" r="B38" t="n">
        <v>17602</v>
      </c>
    </row>
    <row r="39" spans="1:2">
      <c s="4" r="A39" t="s">
        <v>345</v>
      </c>
      <c s="6" r="B39" t="n">
        <v>17602</v>
      </c>
    </row>
    <row r="40" spans="1:2">
      <c s="4" r="A40" t="s">
        <v>654</v>
      </c>
      <c s="7" r="B40" t="n">
        <v>176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53"/>
    <col customWidth="1" max="5" min="5" width="18"/>
    <col customWidth="1" max="6" min="6" width="15"/>
    <col customWidth="1" max="7" min="7" width="11"/>
  </cols>
  <sheetData>
    <row r="1" spans="1:7">
      <c s="1" r="A1" t="s">
        <v>110</v>
      </c>
      <c s="2" r="B1" t="s">
        <v>111</v>
      </c>
      <c s="2" r="C1" t="s">
        <v>112</v>
      </c>
      <c s="2" r="D1" t="s">
        <v>113</v>
      </c>
      <c s="2" r="E1" t="s">
        <v>114</v>
      </c>
      <c s="2" r="F1" t="s">
        <v>115</v>
      </c>
      <c s="2" r="G1" t="s">
        <v>116</v>
      </c>
    </row>
    <row r="2" spans="1:7">
      <c s="4" r="A2" t="s">
        <v>117</v>
      </c>
      <c s="7" r="B2" t="n">
        <v>170</v>
      </c>
      <c s="7" r="C2" t="n">
        <v>163041</v>
      </c>
      <c s="7" r="D2" t="n">
        <v>43356</v>
      </c>
      <c s="7" r="E2" t="n">
        <v>543361</v>
      </c>
      <c s="7" r="F2" t="n">
        <v>-55569</v>
      </c>
      <c s="7" r="G2" t="n">
        <v>694359</v>
      </c>
    </row>
    <row r="3" spans="1:7">
      <c s="4" r="A3" t="s">
        <v>91</v>
      </c>
      <c s="6" r="E3" t="n">
        <v>61351</v>
      </c>
      <c s="6" r="G3" t="n">
        <v>61351</v>
      </c>
    </row>
    <row r="4" spans="1:7">
      <c s="4" r="A4" t="s">
        <v>118</v>
      </c>
      <c s="6" r="D4" t="n">
        <v>-26156</v>
      </c>
      <c s="6" r="G4" t="n">
        <v>-26156</v>
      </c>
    </row>
    <row r="5" spans="1:7">
      <c s="4" r="A5" t="s">
        <v>119</v>
      </c>
      <c s="6" r="B5" t="n">
        <v>1</v>
      </c>
      <c s="6" r="C5" t="n">
        <v>187</v>
      </c>
      <c s="6" r="G5" t="n">
        <v>188</v>
      </c>
    </row>
    <row r="6" spans="1:7">
      <c s="4" r="A6" t="s">
        <v>120</v>
      </c>
      <c s="6" r="C6" t="n">
        <v>4618</v>
      </c>
      <c s="6" r="G6" t="n">
        <v>4618</v>
      </c>
    </row>
    <row r="7" spans="1:7">
      <c s="4" r="A7" t="s">
        <v>121</v>
      </c>
      <c s="6" r="B7" t="n">
        <v>1</v>
      </c>
      <c s="6" r="C7" t="n">
        <v>2545</v>
      </c>
      <c s="6" r="G7" t="n">
        <v>2546</v>
      </c>
    </row>
    <row r="8" spans="1:7">
      <c s="4" r="A8" t="s">
        <v>122</v>
      </c>
      <c s="6" r="E8" t="n">
        <v>-36920</v>
      </c>
      <c s="6" r="G8" t="n">
        <v>-36920</v>
      </c>
    </row>
    <row r="9" spans="1:7">
      <c s="4" r="A9" t="s">
        <v>123</v>
      </c>
      <c s="6" r="F9" t="n">
        <v>-4799</v>
      </c>
      <c s="6" r="G9" t="n">
        <v>-4799</v>
      </c>
    </row>
    <row r="10" spans="1:7">
      <c s="4" r="A10" t="s">
        <v>124</v>
      </c>
      <c s="6" r="B10" t="n">
        <v>172</v>
      </c>
      <c s="6" r="C10" t="n">
        <v>170391</v>
      </c>
      <c s="6" r="D10" t="n">
        <v>17200</v>
      </c>
      <c s="6" r="E10" t="n">
        <v>567792</v>
      </c>
      <c s="6" r="F10" t="n">
        <v>-60368</v>
      </c>
      <c s="6" r="G10" t="n">
        <v>695187</v>
      </c>
    </row>
    <row r="11" spans="1:7">
      <c s="4" r="A11" t="s">
        <v>91</v>
      </c>
      <c s="6" r="E11" t="n">
        <v>59354</v>
      </c>
      <c s="6" r="G11" t="n">
        <v>59354</v>
      </c>
    </row>
    <row r="12" spans="1:7">
      <c s="4" r="A12" t="s">
        <v>118</v>
      </c>
      <c s="6" r="D12" t="n">
        <v>11515</v>
      </c>
      <c s="6" r="G12" t="n">
        <v>11515</v>
      </c>
    </row>
    <row r="13" spans="1:7">
      <c s="4" r="A13" t="s">
        <v>119</v>
      </c>
      <c s="6" r="B13" t="n">
        <v>1</v>
      </c>
      <c s="6" r="C13" t="n">
        <v>216</v>
      </c>
      <c s="6" r="G13" t="n">
        <v>217</v>
      </c>
    </row>
    <row r="14" spans="1:7">
      <c s="4" r="A14" t="s">
        <v>120</v>
      </c>
      <c s="6" r="C14" t="n">
        <v>4677</v>
      </c>
      <c s="6" r="G14" t="n">
        <v>4677</v>
      </c>
    </row>
    <row r="15" spans="1:7">
      <c s="4" r="A15" t="s">
        <v>121</v>
      </c>
      <c s="6" r="C15" t="n">
        <v>299</v>
      </c>
      <c s="6" r="G15" t="n">
        <v>299</v>
      </c>
    </row>
    <row r="16" spans="1:7">
      <c s="4" r="A16" t="s">
        <v>122</v>
      </c>
      <c s="6" r="E16" t="n">
        <v>-39499</v>
      </c>
      <c s="6" r="G16" t="n">
        <v>-39499</v>
      </c>
    </row>
    <row r="17" spans="1:7">
      <c s="4" r="A17" t="s">
        <v>123</v>
      </c>
      <c s="6" r="F17" t="n">
        <v>-23467</v>
      </c>
      <c s="6" r="G17" t="n">
        <v>-23467</v>
      </c>
    </row>
    <row r="18" spans="1:7">
      <c s="4" r="A18" t="s">
        <v>125</v>
      </c>
      <c s="6" r="B18" t="n">
        <v>173</v>
      </c>
      <c s="6" r="C18" t="n">
        <v>175583</v>
      </c>
      <c s="6" r="D18" t="n">
        <v>28715</v>
      </c>
      <c s="6" r="E18" t="n">
        <v>587647</v>
      </c>
      <c s="6" r="F18" t="n">
        <v>-83835</v>
      </c>
      <c s="6" r="G18" t="n">
        <v>708283</v>
      </c>
    </row>
    <row r="19" spans="1:7">
      <c s="4" r="A19" t="s">
        <v>91</v>
      </c>
      <c s="6" r="E19" t="n">
        <v>-13853</v>
      </c>
      <c s="6" r="G19" t="n">
        <v>-13853</v>
      </c>
    </row>
    <row r="20" spans="1:7">
      <c s="4" r="A20" t="s">
        <v>118</v>
      </c>
      <c s="6" r="D20" t="n">
        <v>-12251</v>
      </c>
      <c s="6" r="G20" t="n">
        <v>-12251</v>
      </c>
    </row>
    <row r="21" spans="1:7">
      <c s="4" r="A21" t="s">
        <v>119</v>
      </c>
      <c s="6" r="B21" t="n">
        <v>1</v>
      </c>
      <c s="6" r="C21" t="n">
        <v>246</v>
      </c>
      <c s="6" r="G21" t="n">
        <v>247</v>
      </c>
    </row>
    <row r="22" spans="1:7">
      <c s="4" r="A22" t="s">
        <v>120</v>
      </c>
      <c s="6" r="C22" t="n">
        <v>3787</v>
      </c>
      <c s="6" r="G22" t="n">
        <v>3787</v>
      </c>
    </row>
    <row r="23" spans="1:7">
      <c s="4" r="A23" t="s">
        <v>121</v>
      </c>
      <c s="6" r="C23" t="n">
        <v>280</v>
      </c>
      <c s="6" r="G23" t="n">
        <v>280</v>
      </c>
    </row>
    <row r="24" spans="1:7">
      <c s="4" r="A24" t="s">
        <v>122</v>
      </c>
      <c s="6" r="E24" t="n">
        <v>-41994</v>
      </c>
      <c s="6" r="G24" t="n">
        <v>-41994</v>
      </c>
    </row>
    <row r="25" spans="1:7">
      <c s="4" r="A25" t="s">
        <v>126</v>
      </c>
      <c s="7" r="B25" t="n">
        <v>174</v>
      </c>
      <c s="7" r="C25" t="n">
        <v>179896</v>
      </c>
      <c s="7" r="D25" t="n">
        <v>16464</v>
      </c>
      <c s="7" r="E25" t="n">
        <v>531800</v>
      </c>
      <c s="7" r="F25" t="n">
        <v>-83835</v>
      </c>
      <c s="7" r="G25" t="n">
        <v>6444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59</v>
      </c>
      <c s="2" r="B1" t="s">
        <v>2</v>
      </c>
      <c s="2" r="C1" t="s">
        <v>30</v>
      </c>
      <c s="2" r="D1" t="s">
        <v>75</v>
      </c>
      <c s="2" r="E1" t="s">
        <v>531</v>
      </c>
    </row>
    <row r="2" spans="1:5">
      <c s="3" r="A2" t="s">
        <v>660</v>
      </c>
    </row>
    <row r="3" spans="1:5">
      <c s="4" r="A3" t="s">
        <v>661</v>
      </c>
      <c s="7" r="B3" t="n">
        <v>17602</v>
      </c>
      <c s="7" r="C3" t="n">
        <v>11657</v>
      </c>
    </row>
    <row r="4" spans="1:5">
      <c s="4" r="A4" t="s">
        <v>578</v>
      </c>
      <c s="6" r="B4" t="n">
        <v>14306</v>
      </c>
      <c s="6" r="C4" t="n">
        <v>13538</v>
      </c>
    </row>
    <row r="5" spans="1:5">
      <c s="4" r="A5" t="s">
        <v>48</v>
      </c>
      <c s="6" r="B5" t="n">
        <v>1703869</v>
      </c>
      <c s="6" r="C5" t="n">
        <v>1675719</v>
      </c>
    </row>
    <row r="6" spans="1:5">
      <c s="3" r="A6" t="s">
        <v>49</v>
      </c>
    </row>
    <row r="7" spans="1:5">
      <c s="4" r="A7" t="s">
        <v>57</v>
      </c>
      <c s="6" r="B7" t="n">
        <v>1059370</v>
      </c>
      <c s="6" r="C7" t="n">
        <v>967436</v>
      </c>
    </row>
    <row r="8" spans="1:5">
      <c s="4" r="A8" t="s">
        <v>58</v>
      </c>
      <c s="6" r="B8" t="n">
        <v>644499</v>
      </c>
      <c s="6" r="C8" t="n">
        <v>708283</v>
      </c>
      <c s="7" r="D8" t="n">
        <v>695187</v>
      </c>
      <c s="7" r="E8" t="n">
        <v>694359</v>
      </c>
    </row>
    <row r="9" spans="1:5">
      <c s="4" r="A9" t="s">
        <v>65</v>
      </c>
      <c s="6" r="B9" t="n">
        <v>1703869</v>
      </c>
      <c s="6" r="C9" t="n">
        <v>1675719</v>
      </c>
    </row>
    <row r="10" spans="1:5">
      <c s="4" r="A10" t="s">
        <v>662</v>
      </c>
    </row>
    <row r="11" spans="1:5">
      <c s="3" r="A11" t="s">
        <v>660</v>
      </c>
    </row>
    <row r="12" spans="1:5">
      <c s="4" r="A12" t="s">
        <v>661</v>
      </c>
      <c s="6" r="B12" t="n">
        <v>645701</v>
      </c>
      <c s="6" r="C12" t="n">
        <v>709523</v>
      </c>
    </row>
    <row r="13" spans="1:5">
      <c s="4" r="A13" t="s">
        <v>578</v>
      </c>
      <c s="6" r="B13" t="n">
        <v>87</v>
      </c>
      <c s="6" r="C13" t="n">
        <v>54</v>
      </c>
    </row>
    <row r="14" spans="1:5">
      <c s="4" r="A14" t="s">
        <v>48</v>
      </c>
      <c s="6" r="B14" t="n">
        <v>645788</v>
      </c>
      <c s="6" r="C14" t="n">
        <v>709577</v>
      </c>
    </row>
    <row r="15" spans="1:5">
      <c s="3" r="A15" t="s">
        <v>49</v>
      </c>
    </row>
    <row r="16" spans="1:5">
      <c s="4" r="A16" t="s">
        <v>663</v>
      </c>
      <c s="6" r="B16" t="n">
        <v>1289</v>
      </c>
      <c s="6" r="C16" t="n">
        <v>1294</v>
      </c>
    </row>
    <row r="17" spans="1:5">
      <c s="4" r="A17" t="s">
        <v>57</v>
      </c>
      <c s="6" r="B17" t="n">
        <v>1289</v>
      </c>
      <c s="6" r="C17" t="n">
        <v>1294</v>
      </c>
    </row>
    <row r="18" spans="1:5">
      <c s="4" r="A18" t="s">
        <v>58</v>
      </c>
      <c s="6" r="B18" t="n">
        <v>644499</v>
      </c>
      <c s="6" r="C18" t="n">
        <v>708283</v>
      </c>
    </row>
    <row r="19" spans="1:5">
      <c s="4" r="A19" t="s">
        <v>65</v>
      </c>
      <c s="7" r="B19" t="n">
        <v>645788</v>
      </c>
      <c s="7" r="C19" t="n">
        <v>7095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4</v>
      </c>
      <c s="2" r="B1" t="s">
        <v>286</v>
      </c>
      <c s="2" r="J1" t="s">
        <v>1</v>
      </c>
    </row>
    <row r="2" spans="1:12">
      <c s="2" r="B2" t="s">
        <v>2</v>
      </c>
      <c s="2" r="C2" t="s">
        <v>638</v>
      </c>
      <c s="2" r="D2" t="s">
        <v>4</v>
      </c>
      <c s="2" r="E2" t="s">
        <v>639</v>
      </c>
      <c s="2" r="F2" t="s">
        <v>30</v>
      </c>
      <c s="2" r="G2" t="s">
        <v>640</v>
      </c>
      <c s="2" r="H2" t="s">
        <v>641</v>
      </c>
      <c s="2" r="I2" t="s">
        <v>642</v>
      </c>
      <c s="2" r="J2" t="s">
        <v>2</v>
      </c>
      <c s="2" r="K2" t="s">
        <v>30</v>
      </c>
      <c s="2" r="L2" t="s">
        <v>75</v>
      </c>
    </row>
    <row r="3" spans="1:12">
      <c s="3" r="A3" t="s">
        <v>665</v>
      </c>
    </row>
    <row r="4" spans="1:12">
      <c s="4" r="A4" t="s">
        <v>84</v>
      </c>
      <c s="7" r="J4" t="n">
        <v>826598</v>
      </c>
      <c s="7" r="K4" t="n">
        <v>695479</v>
      </c>
      <c s="7" r="L4" t="n">
        <v>657596</v>
      </c>
    </row>
    <row r="5" spans="1:12">
      <c s="4" r="A5" t="s">
        <v>91</v>
      </c>
      <c s="7" r="B5" t="n">
        <v>10290</v>
      </c>
      <c s="7" r="C5" t="n">
        <v>11981</v>
      </c>
      <c s="7" r="D5" t="n">
        <v>-1053</v>
      </c>
      <c s="7" r="E5" t="n">
        <v>-35071</v>
      </c>
      <c s="7" r="F5" t="n">
        <v>10370</v>
      </c>
      <c s="7" r="G5" t="n">
        <v>15436</v>
      </c>
      <c s="7" r="H5" t="n">
        <v>21423</v>
      </c>
      <c s="7" r="I5" t="n">
        <v>12125</v>
      </c>
      <c s="6" r="J5" t="n">
        <v>-13853</v>
      </c>
      <c s="6" r="K5" t="n">
        <v>59354</v>
      </c>
      <c s="6" r="L5" t="n">
        <v>61351</v>
      </c>
    </row>
    <row r="6" spans="1:12">
      <c s="4" r="A6" t="s">
        <v>666</v>
      </c>
      <c s="6" r="J6" t="n">
        <v>-12251</v>
      </c>
      <c s="6" r="K6" t="n">
        <v>11515</v>
      </c>
      <c s="6" r="L6" t="n">
        <v>-26156</v>
      </c>
    </row>
    <row r="7" spans="1:12">
      <c s="4" r="A7" t="s">
        <v>105</v>
      </c>
      <c s="6" r="J7" t="n">
        <v>-26104</v>
      </c>
      <c s="6" r="K7" t="n">
        <v>70869</v>
      </c>
      <c s="6" r="L7" t="n">
        <v>35195</v>
      </c>
    </row>
    <row r="8" spans="1:12">
      <c s="4" r="A8" t="s">
        <v>662</v>
      </c>
    </row>
    <row r="9" spans="1:12">
      <c s="3" r="A9" t="s">
        <v>665</v>
      </c>
    </row>
    <row r="10" spans="1:12">
      <c s="4" r="A10" t="s">
        <v>84</v>
      </c>
      <c s="6" r="J10" t="n">
        <v>1230</v>
      </c>
      <c s="6" r="K10" t="n">
        <v>1264</v>
      </c>
      <c s="6" r="L10" t="n">
        <v>1201</v>
      </c>
    </row>
    <row r="11" spans="1:12">
      <c s="4" r="A11" t="s">
        <v>667</v>
      </c>
      <c s="6" r="J11" t="n">
        <v>-1230</v>
      </c>
      <c s="6" r="K11" t="n">
        <v>-1264</v>
      </c>
      <c s="6" r="L11" t="n">
        <v>-1201</v>
      </c>
    </row>
    <row r="12" spans="1:12">
      <c s="4" r="A12" t="s">
        <v>668</v>
      </c>
      <c s="6" r="J12" t="n">
        <v>-12623</v>
      </c>
      <c s="6" r="K12" t="n">
        <v>60618</v>
      </c>
      <c s="6" r="L12" t="n">
        <v>62552</v>
      </c>
    </row>
    <row r="13" spans="1:12">
      <c s="4" r="A13" t="s">
        <v>91</v>
      </c>
      <c s="6" r="J13" t="n">
        <v>-13853</v>
      </c>
      <c s="6" r="K13" t="n">
        <v>59354</v>
      </c>
      <c s="6" r="L13" t="n">
        <v>61351</v>
      </c>
    </row>
    <row r="14" spans="1:12">
      <c s="4" r="A14" t="s">
        <v>666</v>
      </c>
      <c s="6" r="J14" t="n">
        <v>-12251</v>
      </c>
      <c s="6" r="K14" t="n">
        <v>11515</v>
      </c>
      <c s="6" r="L14" t="n">
        <v>-26156</v>
      </c>
    </row>
    <row r="15" spans="1:12">
      <c s="4" r="A15" t="s">
        <v>105</v>
      </c>
      <c s="7" r="J15" t="n">
        <v>-26104</v>
      </c>
      <c s="7" r="K15" t="n">
        <v>70869</v>
      </c>
      <c s="7" r="L15" t="n">
        <v>3519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9</v>
      </c>
      <c s="2" r="B1" t="s">
        <v>286</v>
      </c>
      <c s="2" r="J1" t="s">
        <v>1</v>
      </c>
    </row>
    <row r="2" spans="1:12">
      <c s="2" r="B2" t="s">
        <v>2</v>
      </c>
      <c s="2" r="C2" t="s">
        <v>638</v>
      </c>
      <c s="2" r="D2" t="s">
        <v>4</v>
      </c>
      <c s="2" r="E2" t="s">
        <v>639</v>
      </c>
      <c s="2" r="F2" t="s">
        <v>30</v>
      </c>
      <c s="2" r="G2" t="s">
        <v>640</v>
      </c>
      <c s="2" r="H2" t="s">
        <v>641</v>
      </c>
      <c s="2" r="I2" t="s">
        <v>642</v>
      </c>
      <c s="2" r="J2" t="s">
        <v>2</v>
      </c>
      <c s="2" r="K2" t="s">
        <v>30</v>
      </c>
      <c s="2" r="L2" t="s">
        <v>75</v>
      </c>
    </row>
    <row r="3" spans="1:12">
      <c s="3" r="A3" t="s">
        <v>670</v>
      </c>
    </row>
    <row r="4" spans="1:12">
      <c s="4" r="A4" t="s">
        <v>91</v>
      </c>
      <c s="7" r="B4" t="n">
        <v>10290</v>
      </c>
      <c s="7" r="C4" t="n">
        <v>11981</v>
      </c>
      <c s="7" r="D4" t="n">
        <v>-1053</v>
      </c>
      <c s="7" r="E4" t="n">
        <v>-35071</v>
      </c>
      <c s="7" r="F4" t="n">
        <v>10370</v>
      </c>
      <c s="7" r="G4" t="n">
        <v>15436</v>
      </c>
      <c s="7" r="H4" t="n">
        <v>21423</v>
      </c>
      <c s="7" r="I4" t="n">
        <v>12125</v>
      </c>
      <c s="7" r="J4" t="n">
        <v>-13853</v>
      </c>
      <c s="7" r="K4" t="n">
        <v>59354</v>
      </c>
      <c s="7" r="L4" t="n">
        <v>61351</v>
      </c>
    </row>
    <row r="5" spans="1:12">
      <c s="3" r="A5" t="s">
        <v>129</v>
      </c>
    </row>
    <row r="6" spans="1:12">
      <c s="4" r="A6" t="s">
        <v>671</v>
      </c>
      <c s="6" r="J6" t="n">
        <v>-918</v>
      </c>
      <c s="6" r="K6" t="n">
        <v>-685</v>
      </c>
      <c s="6" r="L6" t="n">
        <v>-148</v>
      </c>
    </row>
    <row r="7" spans="1:12">
      <c s="3" r="A7" t="s">
        <v>133</v>
      </c>
    </row>
    <row r="8" spans="1:12">
      <c s="4" r="A8" t="s">
        <v>47</v>
      </c>
      <c s="6" r="J8" t="n">
        <v>-726</v>
      </c>
      <c s="6" r="K8" t="n">
        <v>-2871</v>
      </c>
      <c s="6" r="L8" t="n">
        <v>3084</v>
      </c>
    </row>
    <row r="9" spans="1:12">
      <c s="4" r="A9" t="s">
        <v>52</v>
      </c>
      <c s="6" r="J9" t="n">
        <v>-12423</v>
      </c>
      <c s="6" r="K9" t="n">
        <v>-577</v>
      </c>
      <c s="6" r="L9" t="n">
        <v>1050</v>
      </c>
    </row>
    <row r="10" spans="1:12">
      <c s="4" r="A10" t="s">
        <v>136</v>
      </c>
      <c s="6" r="J10" t="n">
        <v>22891</v>
      </c>
      <c s="6" r="K10" t="n">
        <v>97569</v>
      </c>
      <c s="6" r="L10" t="n">
        <v>110864</v>
      </c>
    </row>
    <row r="11" spans="1:12">
      <c s="4" r="A11" t="s">
        <v>672</v>
      </c>
      <c s="6" r="J11" t="n">
        <v>278</v>
      </c>
      <c s="6" r="K11" t="n">
        <v>297</v>
      </c>
      <c s="6" r="L11" t="n">
        <v>2592</v>
      </c>
    </row>
    <row r="12" spans="1:12">
      <c s="4" r="A12" t="s">
        <v>149</v>
      </c>
      <c s="6" r="J12" t="n">
        <v>1</v>
      </c>
      <c s="6" r="K12" t="n">
        <v>3</v>
      </c>
    </row>
    <row r="13" spans="1:12">
      <c s="4" r="A13" t="s">
        <v>673</v>
      </c>
      <c s="6" r="J13" t="n">
        <v>-41976</v>
      </c>
      <c s="6" r="K13" t="n">
        <v>-39302</v>
      </c>
      <c s="6" r="L13" t="n">
        <v>-36865</v>
      </c>
    </row>
    <row r="14" spans="1:12">
      <c s="4" r="A14" t="s">
        <v>123</v>
      </c>
      <c s="6" r="K14" t="n">
        <v>-23467</v>
      </c>
      <c s="6" r="L14" t="n">
        <v>-4799</v>
      </c>
    </row>
    <row r="15" spans="1:12">
      <c s="4" r="A15" t="s">
        <v>151</v>
      </c>
      <c s="6" r="J15" t="n">
        <v>-41697</v>
      </c>
      <c s="6" r="K15" t="n">
        <v>-62469</v>
      </c>
      <c s="6" r="L15" t="n">
        <v>-39072</v>
      </c>
    </row>
    <row r="16" spans="1:12">
      <c s="4" r="A16" t="s">
        <v>674</v>
      </c>
      <c s="6" r="J16" t="n">
        <v>5039</v>
      </c>
      <c s="6" r="K16" t="n">
        <v>-13422</v>
      </c>
      <c s="6" r="L16" t="n">
        <v>20494</v>
      </c>
    </row>
    <row r="17" spans="1:12">
      <c s="4" r="A17" t="s">
        <v>153</v>
      </c>
      <c s="7" r="E17" t="n">
        <v>42455</v>
      </c>
      <c s="7" r="I17" t="n">
        <v>55877</v>
      </c>
      <c s="6" r="J17" t="n">
        <v>42455</v>
      </c>
      <c s="6" r="K17" t="n">
        <v>55877</v>
      </c>
      <c s="6" r="L17" t="n">
        <v>35383</v>
      </c>
    </row>
    <row r="18" spans="1:12">
      <c s="4" r="A18" t="s">
        <v>154</v>
      </c>
      <c s="7" r="B18" t="n">
        <v>47494</v>
      </c>
      <c s="7" r="F18" t="n">
        <v>42455</v>
      </c>
      <c s="6" r="J18" t="n">
        <v>47494</v>
      </c>
      <c s="6" r="K18" t="n">
        <v>42455</v>
      </c>
      <c s="6" r="L18" t="n">
        <v>55877</v>
      </c>
    </row>
    <row r="19" spans="1:12">
      <c s="4" r="A19" t="s">
        <v>662</v>
      </c>
    </row>
    <row r="20" spans="1:12">
      <c s="3" r="A20" t="s">
        <v>670</v>
      </c>
    </row>
    <row r="21" spans="1:12">
      <c s="4" r="A21" t="s">
        <v>91</v>
      </c>
      <c s="6" r="J21" t="n">
        <v>-13853</v>
      </c>
      <c s="6" r="K21" t="n">
        <v>59354</v>
      </c>
      <c s="6" r="L21" t="n">
        <v>61351</v>
      </c>
    </row>
    <row r="22" spans="1:12">
      <c s="3" r="A22" t="s">
        <v>129</v>
      </c>
    </row>
    <row r="23" spans="1:12">
      <c s="4" r="A23" t="s">
        <v>671</v>
      </c>
      <c s="6" r="J23" t="n">
        <v>12623</v>
      </c>
      <c s="6" r="K23" t="n">
        <v>-60618</v>
      </c>
      <c s="6" r="L23" t="n">
        <v>-62552</v>
      </c>
    </row>
    <row r="24" spans="1:12">
      <c s="4" r="A24" t="s">
        <v>675</v>
      </c>
      <c s="6" r="J24" t="n">
        <v>39440</v>
      </c>
      <c s="6" r="K24" t="n">
        <v>59186</v>
      </c>
      <c s="6" r="L24" t="n">
        <v>36114</v>
      </c>
    </row>
    <row r="25" spans="1:12">
      <c s="4" r="A25" t="s">
        <v>676</v>
      </c>
      <c s="6" r="J25" t="n">
        <v>3515</v>
      </c>
      <c s="6" r="K25" t="n">
        <v>4315</v>
      </c>
      <c s="6" r="L25" t="n">
        <v>4153</v>
      </c>
    </row>
    <row r="26" spans="1:12">
      <c s="3" r="A26" t="s">
        <v>133</v>
      </c>
    </row>
    <row r="27" spans="1:12">
      <c s="4" r="A27" t="s">
        <v>47</v>
      </c>
      <c s="6" r="J27" t="n">
        <v>-33</v>
      </c>
      <c s="6" r="K27" t="n">
        <v>15</v>
      </c>
      <c s="6" r="L27" t="n">
        <v>-61</v>
      </c>
    </row>
    <row r="28" spans="1:12">
      <c s="4" r="A28" t="s">
        <v>52</v>
      </c>
      <c s="6" r="J28" t="n">
        <v>5</v>
      </c>
      <c s="6" r="K28" t="n">
        <v>217</v>
      </c>
      <c s="6" r="L28" t="n">
        <v>67</v>
      </c>
    </row>
    <row r="29" spans="1:12">
      <c s="4" r="A29" t="s">
        <v>136</v>
      </c>
      <c s="6" r="J29" t="n">
        <v>41697</v>
      </c>
      <c s="6" r="K29" t="n">
        <v>62469</v>
      </c>
      <c s="6" r="L29" t="n">
        <v>39072</v>
      </c>
    </row>
    <row r="30" spans="1:12">
      <c s="4" r="A30" t="s">
        <v>672</v>
      </c>
      <c s="6" r="J30" t="n">
        <v>278</v>
      </c>
      <c s="6" r="K30" t="n">
        <v>297</v>
      </c>
      <c s="6" r="L30" t="n">
        <v>2592</v>
      </c>
    </row>
    <row r="31" spans="1:12">
      <c s="4" r="A31" t="s">
        <v>149</v>
      </c>
      <c s="6" r="J31" t="n">
        <v>1</v>
      </c>
      <c s="6" r="K31" t="n">
        <v>3</v>
      </c>
    </row>
    <row r="32" spans="1:12">
      <c s="4" r="A32" t="s">
        <v>673</v>
      </c>
      <c s="6" r="J32" t="n">
        <v>-41976</v>
      </c>
      <c s="6" r="K32" t="n">
        <v>-39302</v>
      </c>
      <c s="6" r="L32" t="n">
        <v>-36865</v>
      </c>
    </row>
    <row r="33" spans="1:12">
      <c s="4" r="A33" t="s">
        <v>123</v>
      </c>
      <c s="6" r="K33" t="n">
        <v>-23467</v>
      </c>
      <c s="6" r="L33" t="n">
        <v>-4799</v>
      </c>
    </row>
    <row r="34" spans="1:12">
      <c s="4" r="A34" t="s">
        <v>151</v>
      </c>
      <c s="7" r="J34" t="n">
        <v>-41697</v>
      </c>
      <c s="7" r="K34" t="n">
        <v>-62469</v>
      </c>
      <c s="7" r="L34" t="n">
        <v>-3907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7</v>
      </c>
      <c s="2" r="B1" t="s">
        <v>1</v>
      </c>
    </row>
    <row r="2" spans="1:4">
      <c s="2" r="B2" t="s">
        <v>2</v>
      </c>
      <c s="2" r="C2" t="s">
        <v>30</v>
      </c>
      <c s="2" r="D2" t="s">
        <v>75</v>
      </c>
    </row>
    <row r="3" spans="1:4">
      <c s="3" r="A3" t="s">
        <v>678</v>
      </c>
    </row>
    <row r="4" spans="1:4">
      <c s="4" r="A4" t="s">
        <v>210</v>
      </c>
      <c s="7" r="B4" t="n">
        <v>68937</v>
      </c>
      <c s="7" r="C4" t="n">
        <v>67329</v>
      </c>
      <c s="7" r="D4" t="n">
        <v>63388</v>
      </c>
    </row>
    <row r="5" spans="1:4">
      <c s="4" r="A5" t="s">
        <v>679</v>
      </c>
      <c s="6" r="B5" t="n">
        <v>553977</v>
      </c>
      <c s="6" r="C5" t="n">
        <v>482012</v>
      </c>
      <c s="6" r="D5" t="n">
        <v>455014</v>
      </c>
    </row>
    <row r="6" spans="1:4">
      <c s="4" r="A6" t="s">
        <v>680</v>
      </c>
      <c s="6" r="B6" t="n">
        <v>401961</v>
      </c>
      <c s="6" r="C6" t="n">
        <v>390361</v>
      </c>
      <c s="6" r="D6" t="n">
        <v>370583</v>
      </c>
    </row>
    <row r="7" spans="1:4">
      <c s="4" r="A7" t="s">
        <v>681</v>
      </c>
      <c s="6" r="B7" t="n">
        <v>738164</v>
      </c>
      <c s="6" r="C7" t="n">
        <v>716875</v>
      </c>
      <c s="6" r="D7" t="n">
        <v>681870</v>
      </c>
    </row>
    <row r="8" spans="1:4">
      <c s="4" r="A8" t="s">
        <v>682</v>
      </c>
      <c s="6" r="B8" t="n">
        <v>40534</v>
      </c>
      <c s="6" r="C8" t="n">
        <v>42303</v>
      </c>
      <c s="6" r="D8" t="n">
        <v>43054</v>
      </c>
    </row>
    <row r="9" spans="1:4">
      <c s="4" r="A9" t="s">
        <v>683</v>
      </c>
      <c s="6" r="B9" t="n">
        <v>612569</v>
      </c>
      <c s="6" r="C9" t="n">
        <v>476366</v>
      </c>
      <c s="6" r="D9" t="n">
        <v>447749</v>
      </c>
    </row>
    <row r="10" spans="1:4">
      <c s="4" r="A10" t="s">
        <v>684</v>
      </c>
      <c s="6" r="B10" t="n">
        <v>75700</v>
      </c>
      <c s="6" r="C10" t="n">
        <v>86497</v>
      </c>
      <c s="6" r="D10" t="n">
        <v>83557</v>
      </c>
    </row>
    <row r="11" spans="1:4">
      <c s="4" r="A11" t="s">
        <v>685</v>
      </c>
      <c s="6" r="B11" t="n">
        <v>746180</v>
      </c>
      <c s="6" r="C11" t="n">
        <v>734914</v>
      </c>
      <c s="6" r="D11" t="n">
        <v>697540</v>
      </c>
    </row>
    <row r="12" spans="1:4">
      <c s="4" r="A12" t="s">
        <v>686</v>
      </c>
      <c s="7" r="B12" t="n">
        <v>138239</v>
      </c>
      <c s="7" r="C12" t="n">
        <v>132526</v>
      </c>
      <c s="7" r="D12" t="n">
        <v>1262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87</v>
      </c>
      <c s="2" r="B1" t="s">
        <v>1</v>
      </c>
    </row>
    <row r="2" spans="1:4">
      <c s="2" r="B2" t="s">
        <v>2</v>
      </c>
      <c s="2" r="C2" t="s">
        <v>30</v>
      </c>
      <c s="2" r="D2" t="s">
        <v>75</v>
      </c>
    </row>
    <row r="3" spans="1:4">
      <c s="3" r="A3" t="s">
        <v>688</v>
      </c>
    </row>
    <row r="4" spans="1:4">
      <c s="4" r="A4" t="s">
        <v>689</v>
      </c>
      <c s="7" r="B4" t="n">
        <v>776633</v>
      </c>
      <c s="7" r="C4" t="n">
        <v>747786</v>
      </c>
      <c s="7" r="D4" t="n">
        <v>715657</v>
      </c>
    </row>
    <row r="5" spans="1:4">
      <c s="4" r="A5" t="s">
        <v>690</v>
      </c>
      <c s="6" r="B5" t="n">
        <v>64288</v>
      </c>
      <c s="6" r="C5" t="n">
        <v>54635</v>
      </c>
      <c s="6" r="D5" t="n">
        <v>53038</v>
      </c>
    </row>
    <row r="6" spans="1:4">
      <c s="4" r="A6" t="s">
        <v>691</v>
      </c>
      <c s="6" r="B6" t="n">
        <v>25819</v>
      </c>
      <c s="6" r="C6" t="n">
        <v>23724</v>
      </c>
      <c s="6" r="D6" t="n">
        <v>19251</v>
      </c>
    </row>
    <row r="7" spans="1:4">
      <c s="4" r="A7" t="s">
        <v>692</v>
      </c>
      <c s="6" r="B7" t="n">
        <v>738164</v>
      </c>
      <c s="6" r="C7" t="n">
        <v>716875</v>
      </c>
      <c s="6" r="D7" t="n">
        <v>681870</v>
      </c>
    </row>
    <row r="8" spans="1:4">
      <c s="4" r="A8" t="s">
        <v>693</v>
      </c>
    </row>
    <row r="9" spans="1:4">
      <c s="3" r="A9" t="s">
        <v>688</v>
      </c>
    </row>
    <row r="10" spans="1:4">
      <c s="4" r="A10" t="s">
        <v>689</v>
      </c>
      <c s="6" r="B10" t="n">
        <v>776633</v>
      </c>
      <c s="6" r="C10" t="n">
        <v>747786</v>
      </c>
      <c s="6" r="D10" t="n">
        <v>715657</v>
      </c>
    </row>
    <row r="11" spans="1:4">
      <c s="4" r="A11" t="s">
        <v>690</v>
      </c>
      <c s="6" r="B11" t="n">
        <v>64288</v>
      </c>
      <c s="6" r="C11" t="n">
        <v>54635</v>
      </c>
      <c s="6" r="D11" t="n">
        <v>53038</v>
      </c>
    </row>
    <row r="12" spans="1:4">
      <c s="4" r="A12" t="s">
        <v>691</v>
      </c>
      <c s="6" r="B12" t="n">
        <v>25819</v>
      </c>
      <c s="6" r="C12" t="n">
        <v>23724</v>
      </c>
      <c s="6" r="D12" t="n">
        <v>19251</v>
      </c>
    </row>
    <row r="13" spans="1:4">
      <c s="4" r="A13" t="s">
        <v>692</v>
      </c>
      <c s="7" r="B13" t="n">
        <v>738164</v>
      </c>
      <c s="7" r="C13" t="n">
        <v>716875</v>
      </c>
      <c s="7" r="D13" t="n">
        <v>681870</v>
      </c>
    </row>
    <row r="14" spans="1:4">
      <c s="4" r="A14" t="s">
        <v>694</v>
      </c>
      <c s="4" r="B14" t="s">
        <v>695</v>
      </c>
      <c s="4" r="C14" t="s">
        <v>696</v>
      </c>
      <c s="4" r="D14" t="s">
        <v>6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8</v>
      </c>
      <c s="2" r="B1" t="s">
        <v>1</v>
      </c>
    </row>
    <row r="2" spans="1:4">
      <c s="2" r="B2" t="s">
        <v>2</v>
      </c>
      <c s="2" r="C2" t="s">
        <v>30</v>
      </c>
      <c s="2" r="D2" t="s">
        <v>75</v>
      </c>
    </row>
    <row r="3" spans="1:4">
      <c s="3" r="A3" t="s">
        <v>699</v>
      </c>
    </row>
    <row r="4" spans="1:4">
      <c s="4" r="A4" t="s">
        <v>700</v>
      </c>
      <c s="7" r="B4" t="n">
        <v>462</v>
      </c>
      <c s="7" r="C4" t="n">
        <v>456</v>
      </c>
      <c s="7" r="D4" t="n">
        <v>635</v>
      </c>
    </row>
    <row r="5" spans="1:4">
      <c s="4" r="A5" t="s">
        <v>701</v>
      </c>
      <c s="6" r="B5" t="n">
        <v>1008</v>
      </c>
      <c s="6" r="C5" t="n">
        <v>1131</v>
      </c>
      <c s="6" r="D5" t="n">
        <v>836</v>
      </c>
    </row>
    <row r="6" spans="1:4">
      <c s="4" r="A6" t="s">
        <v>702</v>
      </c>
      <c s="6" r="B6" t="n">
        <v>1045</v>
      </c>
      <c s="6" r="C6" t="n">
        <v>1125</v>
      </c>
      <c s="6" r="D6" t="n">
        <v>1015</v>
      </c>
    </row>
    <row r="7" spans="1:4">
      <c s="4" r="A7" t="s">
        <v>703</v>
      </c>
      <c s="7" r="B7" t="n">
        <v>425</v>
      </c>
      <c s="7" r="C7" t="n">
        <v>462</v>
      </c>
      <c s="7" r="D7" t="n">
        <v>4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0</v>
      </c>
      <c s="2" r="D2" t="s">
        <v>75</v>
      </c>
    </row>
    <row r="3" spans="1:4">
      <c s="3" r="A3" t="s">
        <v>705</v>
      </c>
    </row>
    <row r="4" spans="1:4">
      <c s="4" r="A4" t="s">
        <v>536</v>
      </c>
      <c s="7" r="B4" t="n">
        <v>642882</v>
      </c>
      <c s="7" r="C4" t="n">
        <v>513734</v>
      </c>
      <c s="7" r="D4" t="n">
        <v>476638</v>
      </c>
    </row>
    <row r="5" spans="1:4">
      <c s="4" r="A5" t="s">
        <v>537</v>
      </c>
      <c s="6" r="B5" t="n">
        <v>-30313</v>
      </c>
      <c s="6" r="C5" t="n">
        <v>-37368</v>
      </c>
      <c s="6" r="D5" t="n">
        <v>-28889</v>
      </c>
    </row>
    <row r="6" spans="1:4">
      <c s="4" r="A6" t="s">
        <v>706</v>
      </c>
    </row>
    <row r="7" spans="1:4">
      <c s="3" r="A7" t="s">
        <v>705</v>
      </c>
    </row>
    <row r="8" spans="1:4">
      <c s="4" r="A8" t="s">
        <v>210</v>
      </c>
      <c s="6" r="B8" t="n">
        <v>68937</v>
      </c>
      <c s="6" r="C8" t="n">
        <v>67329</v>
      </c>
      <c s="6" r="D8" t="n">
        <v>63388</v>
      </c>
    </row>
    <row r="9" spans="1:4">
      <c s="4" r="A9" t="s">
        <v>707</v>
      </c>
      <c s="6" r="B9" t="n">
        <v>553977</v>
      </c>
      <c s="6" r="C9" t="n">
        <v>482012</v>
      </c>
      <c s="6" r="D9" t="n">
        <v>455014</v>
      </c>
    </row>
    <row r="10" spans="1:4">
      <c s="4" r="A10" t="s">
        <v>680</v>
      </c>
      <c s="6" r="B10" t="n">
        <v>401961</v>
      </c>
      <c s="6" r="C10" t="n">
        <v>390361</v>
      </c>
      <c s="6" r="D10" t="n">
        <v>370583</v>
      </c>
    </row>
    <row r="11" spans="1:4">
      <c s="4" r="A11" t="s">
        <v>527</v>
      </c>
      <c s="6" r="B11" t="n">
        <v>738164</v>
      </c>
      <c s="6" r="C11" t="n">
        <v>716875</v>
      </c>
      <c s="6" r="D11" t="n">
        <v>681870</v>
      </c>
    </row>
    <row r="12" spans="1:4">
      <c s="4" r="A12" t="s">
        <v>682</v>
      </c>
      <c s="6" r="B12" t="n">
        <v>40534</v>
      </c>
      <c s="6" r="C12" t="n">
        <v>42303</v>
      </c>
      <c s="6" r="D12" t="n">
        <v>43054</v>
      </c>
    </row>
    <row r="13" spans="1:4">
      <c s="4" r="A13" t="s">
        <v>536</v>
      </c>
      <c s="6" r="B13" t="n">
        <v>642882</v>
      </c>
      <c s="6" r="C13" t="n">
        <v>513734</v>
      </c>
      <c s="6" r="D13" t="n">
        <v>476638</v>
      </c>
    </row>
    <row r="14" spans="1:4">
      <c s="4" r="A14" t="s">
        <v>537</v>
      </c>
      <c s="6" r="B14" t="n">
        <v>-30313</v>
      </c>
      <c s="6" r="C14" t="n">
        <v>-37368</v>
      </c>
      <c s="6" r="D14" t="n">
        <v>-28889</v>
      </c>
    </row>
    <row r="15" spans="1:4">
      <c s="4" r="A15" t="s">
        <v>686</v>
      </c>
      <c s="6" r="B15" t="n">
        <v>138239</v>
      </c>
      <c s="6" r="C15" t="n">
        <v>132526</v>
      </c>
      <c s="6" r="D15" t="n">
        <v>126201</v>
      </c>
    </row>
    <row r="16" spans="1:4">
      <c s="4" r="A16" t="s">
        <v>708</v>
      </c>
      <c s="6" r="B16" t="n">
        <v>547620</v>
      </c>
      <c s="6" r="C16" t="n">
        <v>450267</v>
      </c>
      <c s="6" r="D16" t="n">
        <v>424738</v>
      </c>
    </row>
    <row r="17" spans="1:4">
      <c s="4" r="A17" t="s">
        <v>685</v>
      </c>
      <c s="7" r="B17" t="n">
        <v>746180</v>
      </c>
      <c s="7" r="C17" t="n">
        <v>734914</v>
      </c>
      <c s="7" r="D17" t="n">
        <v>6975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30</v>
      </c>
      <c s="2" r="D2" t="s">
        <v>75</v>
      </c>
    </row>
    <row r="3" spans="1:4">
      <c s="3" r="A3" t="s">
        <v>128</v>
      </c>
    </row>
    <row r="4" spans="1:4">
      <c s="4" r="A4" t="s">
        <v>91</v>
      </c>
      <c s="7" r="B4" t="n">
        <v>-13853</v>
      </c>
      <c s="7" r="C4" t="n">
        <v>59354</v>
      </c>
      <c s="7" r="D4" t="n">
        <v>61351</v>
      </c>
    </row>
    <row r="5" spans="1:4">
      <c s="3" r="A5" t="s">
        <v>129</v>
      </c>
    </row>
    <row r="6" spans="1:4">
      <c s="4" r="A6" t="s">
        <v>130</v>
      </c>
      <c s="6" r="B6" t="n">
        <v>12597</v>
      </c>
      <c s="6" r="C6" t="n">
        <v>13123</v>
      </c>
      <c s="6" r="D6" t="n">
        <v>12326</v>
      </c>
    </row>
    <row r="7" spans="1:4">
      <c s="4" r="A7" t="s">
        <v>131</v>
      </c>
      <c s="6" r="B7" t="n">
        <v>552</v>
      </c>
      <c s="6" r="C7" t="n">
        <v>-602</v>
      </c>
      <c s="6" r="D7" t="n">
        <v>1899</v>
      </c>
    </row>
    <row r="8" spans="1:4">
      <c s="4" r="A8" t="s">
        <v>132</v>
      </c>
      <c s="6" r="B8" t="n">
        <v>469</v>
      </c>
      <c s="6" r="C8" t="n">
        <v>-197</v>
      </c>
      <c s="6" r="D8" t="n">
        <v>-1677</v>
      </c>
    </row>
    <row r="9" spans="1:4">
      <c s="4" r="A9" t="s">
        <v>81</v>
      </c>
      <c s="6" r="B9" t="n">
        <v>796</v>
      </c>
    </row>
    <row r="10" spans="1:4">
      <c s="4" r="A10" t="s">
        <v>79</v>
      </c>
      <c s="6" r="B10" t="n">
        <v>-2387</v>
      </c>
      <c s="6" r="C10" t="n">
        <v>-878</v>
      </c>
    </row>
    <row r="11" spans="1:4">
      <c s="3" r="A11" t="s">
        <v>133</v>
      </c>
    </row>
    <row r="12" spans="1:4">
      <c s="4" r="A12" t="s">
        <v>134</v>
      </c>
      <c s="6" r="B12" t="n">
        <v>-3035</v>
      </c>
      <c s="6" r="C12" t="n">
        <v>-6228</v>
      </c>
      <c s="6" r="D12" t="n">
        <v>-3554</v>
      </c>
    </row>
    <row r="13" spans="1:4">
      <c s="4" r="A13" t="s">
        <v>39</v>
      </c>
      <c s="6" r="B13" t="n">
        <v>1373</v>
      </c>
      <c s="6" r="C13" t="n">
        <v>34</v>
      </c>
      <c s="6" r="D13" t="n">
        <v>258</v>
      </c>
    </row>
    <row r="14" spans="1:4">
      <c s="4" r="A14" t="s">
        <v>135</v>
      </c>
      <c s="6" r="B14" t="n">
        <v>-41721</v>
      </c>
      <c s="6" r="C14" t="n">
        <v>-2578</v>
      </c>
      <c s="6" r="D14" t="n">
        <v>-6139</v>
      </c>
    </row>
    <row r="15" spans="1:4">
      <c s="4" r="A15" t="s">
        <v>43</v>
      </c>
      <c s="6" r="B15" t="n">
        <v>-3584</v>
      </c>
      <c s="6" r="C15" t="n">
        <v>-1738</v>
      </c>
      <c s="6" r="D15" t="n">
        <v>-1694</v>
      </c>
    </row>
    <row r="16" spans="1:4">
      <c s="4" r="A16" t="s">
        <v>44</v>
      </c>
      <c s="6" r="B16" t="n">
        <v>-1608</v>
      </c>
      <c s="6" r="C16" t="n">
        <v>-3941</v>
      </c>
      <c s="6" r="D16" t="n">
        <v>-2723</v>
      </c>
    </row>
    <row r="17" spans="1:4">
      <c s="4" r="A17" t="s">
        <v>40</v>
      </c>
      <c s="6" r="B17" t="n">
        <v>-15497</v>
      </c>
    </row>
    <row r="18" spans="1:4">
      <c s="4" r="A18" t="s">
        <v>47</v>
      </c>
      <c s="6" r="B18" t="n">
        <v>-726</v>
      </c>
      <c s="6" r="C18" t="n">
        <v>-2871</v>
      </c>
      <c s="6" r="D18" t="n">
        <v>3084</v>
      </c>
    </row>
    <row r="19" spans="1:4">
      <c s="4" r="A19" t="s">
        <v>50</v>
      </c>
      <c s="6" r="B19" t="n">
        <v>71965</v>
      </c>
      <c s="6" r="C19" t="n">
        <v>26998</v>
      </c>
      <c s="6" r="D19" t="n">
        <v>31172</v>
      </c>
    </row>
    <row r="20" spans="1:4">
      <c s="4" r="A20" t="s">
        <v>51</v>
      </c>
      <c s="6" r="B20" t="n">
        <v>11600</v>
      </c>
      <c s="6" r="C20" t="n">
        <v>19778</v>
      </c>
      <c s="6" r="D20" t="n">
        <v>17364</v>
      </c>
    </row>
    <row r="21" spans="1:4">
      <c s="4" r="A21" t="s">
        <v>52</v>
      </c>
      <c s="6" r="B21" t="n">
        <v>-12423</v>
      </c>
      <c s="6" r="C21" t="n">
        <v>-577</v>
      </c>
      <c s="6" r="D21" t="n">
        <v>1050</v>
      </c>
    </row>
    <row r="22" spans="1:4">
      <c s="4" r="A22" t="s">
        <v>54</v>
      </c>
      <c s="6" r="B22" t="n">
        <v>3894</v>
      </c>
      <c s="6" r="C22" t="n">
        <v>559</v>
      </c>
      <c s="6" r="D22" t="n">
        <v>38</v>
      </c>
    </row>
    <row r="23" spans="1:4">
      <c s="4" r="A23" t="s">
        <v>56</v>
      </c>
      <c s="6" r="B23" t="n">
        <v>14479</v>
      </c>
      <c s="6" r="C23" t="n">
        <v>-2667</v>
      </c>
      <c s="6" r="D23" t="n">
        <v>-1891</v>
      </c>
    </row>
    <row r="24" spans="1:4">
      <c s="4" r="A24" t="s">
        <v>136</v>
      </c>
      <c s="6" r="B24" t="n">
        <v>22891</v>
      </c>
      <c s="6" r="C24" t="n">
        <v>97569</v>
      </c>
      <c s="6" r="D24" t="n">
        <v>110864</v>
      </c>
    </row>
    <row r="25" spans="1:4">
      <c s="3" r="A25" t="s">
        <v>137</v>
      </c>
    </row>
    <row r="26" spans="1:4">
      <c s="4" r="A26" t="s">
        <v>138</v>
      </c>
      <c s="6" r="B26" t="n">
        <v>-227328</v>
      </c>
      <c s="6" r="C26" t="n">
        <v>-234172</v>
      </c>
      <c s="6" r="D26" t="n">
        <v>-193814</v>
      </c>
    </row>
    <row r="27" spans="1:4">
      <c s="4" r="A27" t="s">
        <v>139</v>
      </c>
      <c s="6" r="B27" t="n">
        <v>-26658</v>
      </c>
      <c s="6" r="C27" t="n">
        <v>-27665</v>
      </c>
      <c s="6" r="D27" t="n">
        <v>-75891</v>
      </c>
    </row>
    <row r="28" spans="1:4">
      <c s="4" r="A28" t="s">
        <v>140</v>
      </c>
      <c s="6" r="B28" t="n">
        <v>-4824</v>
      </c>
      <c s="6" r="C28" t="n">
        <v>-4976</v>
      </c>
      <c s="6" r="D28" t="n">
        <v>-5600</v>
      </c>
    </row>
    <row r="29" spans="1:4">
      <c s="4" r="A29" t="s">
        <v>141</v>
      </c>
      <c s="6" r="B29" t="n">
        <v>150932</v>
      </c>
      <c s="6" r="C29" t="n">
        <v>153701</v>
      </c>
      <c s="6" r="D29" t="n">
        <v>179729</v>
      </c>
    </row>
    <row r="30" spans="1:4">
      <c s="4" r="A30" t="s">
        <v>142</v>
      </c>
      <c s="6" r="B30" t="n">
        <v>110189</v>
      </c>
      <c s="6" r="C30" t="n">
        <v>52253</v>
      </c>
      <c s="6" r="D30" t="n">
        <v>34264</v>
      </c>
    </row>
    <row r="31" spans="1:4">
      <c s="4" r="A31" t="s">
        <v>143</v>
      </c>
      <c s="6" r="B31" t="n">
        <v>24380</v>
      </c>
      <c s="6" r="C31" t="n">
        <v>14097</v>
      </c>
      <c s="6" r="D31" t="n">
        <v>14934</v>
      </c>
    </row>
    <row r="32" spans="1:4">
      <c s="4" r="A32" t="s">
        <v>144</v>
      </c>
      <c s="6" r="B32" t="n">
        <v>1195</v>
      </c>
    </row>
    <row r="33" spans="1:4">
      <c s="4" r="A33" t="s">
        <v>145</v>
      </c>
      <c s="6" r="B33" t="n">
        <v>-4041</v>
      </c>
      <c s="6" r="C33" t="n">
        <v>-1760</v>
      </c>
      <c s="6" r="D33" t="n">
        <v>-4920</v>
      </c>
    </row>
    <row r="34" spans="1:4">
      <c s="4" r="A34" t="s">
        <v>146</v>
      </c>
      <c s="6" r="B34" t="n">
        <v>23845</v>
      </c>
      <c s="6" r="C34" t="n">
        <v>-48522</v>
      </c>
      <c s="6" r="D34" t="n">
        <v>-51298</v>
      </c>
    </row>
    <row r="35" spans="1:4">
      <c s="3" r="A35" t="s">
        <v>147</v>
      </c>
    </row>
    <row r="36" spans="1:4">
      <c s="4" r="A36" t="s">
        <v>148</v>
      </c>
      <c s="6" r="B36" t="n">
        <v>278</v>
      </c>
      <c s="6" r="C36" t="n">
        <v>297</v>
      </c>
      <c s="6" r="D36" t="n">
        <v>2592</v>
      </c>
    </row>
    <row r="37" spans="1:4">
      <c s="4" r="A37" t="s">
        <v>149</v>
      </c>
      <c s="6" r="B37" t="n">
        <v>1</v>
      </c>
      <c s="6" r="C37" t="n">
        <v>3</v>
      </c>
    </row>
    <row r="38" spans="1:4">
      <c s="4" r="A38" t="s">
        <v>150</v>
      </c>
      <c s="6" r="B38" t="n">
        <v>-41976</v>
      </c>
      <c s="6" r="C38" t="n">
        <v>-39302</v>
      </c>
      <c s="6" r="D38" t="n">
        <v>-36865</v>
      </c>
    </row>
    <row r="39" spans="1:4">
      <c s="4" r="A39" t="s">
        <v>123</v>
      </c>
      <c s="6" r="C39" t="n">
        <v>-23467</v>
      </c>
      <c s="6" r="D39" t="n">
        <v>-4799</v>
      </c>
    </row>
    <row r="40" spans="1:4">
      <c s="4" r="A40" t="s">
        <v>151</v>
      </c>
      <c s="6" r="B40" t="n">
        <v>-41697</v>
      </c>
      <c s="6" r="C40" t="n">
        <v>-62469</v>
      </c>
      <c s="6" r="D40" t="n">
        <v>-39072</v>
      </c>
    </row>
    <row r="41" spans="1:4">
      <c s="4" r="A41" t="s">
        <v>152</v>
      </c>
      <c s="6" r="B41" t="n">
        <v>5039</v>
      </c>
      <c s="6" r="C41" t="n">
        <v>-13422</v>
      </c>
      <c s="6" r="D41" t="n">
        <v>20494</v>
      </c>
    </row>
    <row r="42" spans="1:4">
      <c s="4" r="A42" t="s">
        <v>153</v>
      </c>
      <c s="6" r="B42" t="n">
        <v>42455</v>
      </c>
      <c s="6" r="C42" t="n">
        <v>55877</v>
      </c>
      <c s="6" r="D42" t="n">
        <v>35383</v>
      </c>
    </row>
    <row r="43" spans="1:4">
      <c s="4" r="A43" t="s">
        <v>154</v>
      </c>
      <c s="6" r="B43" t="n">
        <v>47494</v>
      </c>
      <c s="6" r="C43" t="n">
        <v>42455</v>
      </c>
      <c s="6" r="D43" t="n">
        <v>55877</v>
      </c>
    </row>
    <row r="44" spans="1:4">
      <c s="3" r="A44" t="s">
        <v>155</v>
      </c>
    </row>
    <row r="45" spans="1:4">
      <c s="4" r="A45" t="s">
        <v>156</v>
      </c>
      <c s="6" r="B45" t="n">
        <v>89</v>
      </c>
      <c s="6" r="C45" t="n">
        <v>23720</v>
      </c>
      <c s="6" r="D45" t="n">
        <v>18890</v>
      </c>
    </row>
    <row r="46" spans="1:4">
      <c s="4" r="A46" t="s">
        <v>157</v>
      </c>
      <c s="7" r="B46" t="n">
        <v>75</v>
      </c>
      <c s="7" r="C46" t="n">
        <v>75</v>
      </c>
      <c s="7" r="D46" t="n">
        <v>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Summary of Significant Accounti</vt:lpstr>
      <vt:lpstr>Investments</vt:lpstr>
      <vt:lpstr>Equipment and Leasehold Improve</vt:lpstr>
      <vt:lpstr>Employee Benefit Plan</vt:lpstr>
      <vt:lpstr>Share-Based Compensation</vt:lpstr>
      <vt:lpstr>Commitments and Contingencies</vt:lpstr>
      <vt:lpstr>Debt</vt:lpstr>
      <vt:lpstr>Reinsurance</vt:lpstr>
      <vt:lpstr>Loss and Loss Adjustment Expens</vt:lpstr>
      <vt:lpstr>Income Taxes</vt:lpstr>
      <vt:lpstr>Share Repurchase Program</vt:lpstr>
      <vt:lpstr>Statutory Net Income and Surplu</vt:lpstr>
      <vt:lpstr>Fair Value of Financial Instrum</vt:lpstr>
      <vt:lpstr>Quarterly Results of Operations</vt:lpstr>
      <vt:lpstr>Related Party Transactions</vt:lpstr>
      <vt:lpstr>Subsequent Events</vt:lpstr>
      <vt:lpstr>Schedule I - Summary of Investm</vt:lpstr>
      <vt:lpstr>Schedule II - Condensed Financi</vt:lpstr>
      <vt:lpstr>Schedule III - Supplementary In</vt:lpstr>
      <vt:lpstr>Schedule IV - Reinsurance</vt:lpstr>
      <vt:lpstr>Schedule V - Valuation and Qual</vt:lpstr>
      <vt:lpstr>Schedule VI - Supplemental Info</vt:lpstr>
      <vt:lpstr>Summary of Significant Accoun32</vt:lpstr>
      <vt:lpstr>Summary of Significant Accoun33</vt:lpstr>
      <vt:lpstr>Investments (Tables)</vt:lpstr>
      <vt:lpstr>Equipment and Leasehold Impro35</vt:lpstr>
      <vt:lpstr>Share-Based Compensation (Table</vt:lpstr>
      <vt:lpstr>Commitments and Contingencies (</vt:lpstr>
      <vt:lpstr>Reinsurance (Tables)</vt:lpstr>
      <vt:lpstr>Loss and Loss Adjustment Expe39</vt:lpstr>
      <vt:lpstr>Income Taxes (Tables)</vt:lpstr>
      <vt:lpstr>Fair Value of Financial Instr41</vt:lpstr>
      <vt:lpstr>Quarterly Results of Operatio42</vt:lpstr>
      <vt:lpstr>Basis of Presentation (Details)</vt:lpstr>
      <vt:lpstr>Summary of Significant Accoun44</vt:lpstr>
      <vt:lpstr>Investments (Details)</vt:lpstr>
      <vt:lpstr>Investments Amortized Cost and </vt:lpstr>
      <vt:lpstr>Investments Gross Realized Gain</vt:lpstr>
      <vt:lpstr>Investments Gross Unrealized Lo</vt:lpstr>
      <vt:lpstr>Investments Components of Net I</vt:lpstr>
      <vt:lpstr>Equipment and Leasehold Impro50</vt:lpstr>
      <vt:lpstr>Employee Benefit Plan (Details)</vt:lpstr>
      <vt:lpstr>Share-Based Compensation (Detai</vt:lpstr>
      <vt:lpstr>Share-Based Compensation Stock </vt:lpstr>
      <vt:lpstr>Share-Based Compensation Restri</vt:lpstr>
      <vt:lpstr>Commitments and Contingencies55</vt:lpstr>
      <vt:lpstr>Debt (Details)</vt:lpstr>
      <vt:lpstr>Reinsurance (Details)</vt:lpstr>
      <vt:lpstr>Reinsurance Written and Earned </vt:lpstr>
      <vt:lpstr>Loss and Loss Adjustment Expe59</vt:lpstr>
      <vt:lpstr>Income Taxes (Details)</vt:lpstr>
      <vt:lpstr>Income Taxes (Sources of Differ</vt:lpstr>
      <vt:lpstr>Income Taxes (Temporary Differe</vt:lpstr>
      <vt:lpstr>Share Repurchase Program (Detai</vt:lpstr>
      <vt:lpstr>Statutory Net Income and Surp64</vt:lpstr>
      <vt:lpstr>Fair Value of Financial Instr65</vt:lpstr>
      <vt:lpstr>Fair Value of Financial Instr66</vt:lpstr>
      <vt:lpstr>Quarterly Results of Operatio67</vt:lpstr>
      <vt:lpstr>Related Party Transactions (Det</vt:lpstr>
      <vt:lpstr>Schedule I - Summary of Inves69</vt:lpstr>
      <vt:lpstr>Schedule II - Condensed Finan70</vt:lpstr>
      <vt:lpstr>Schedule II - Condensed Finan71</vt:lpstr>
      <vt:lpstr>Schedule II - Condensed Finan72</vt:lpstr>
      <vt:lpstr>Schedule III - Supplementary 73</vt:lpstr>
      <vt:lpstr>Schedule IV - Reinsurance (Deta</vt:lpstr>
      <vt:lpstr>Schedule V - Valuation and Qu75</vt:lpstr>
      <vt:lpstr>Schedule VI - Supplemental In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03:32Z</dcterms:created>
  <dcterms:modified xmlns:dcterms="http://purl.org/dc/terms/" xmlns:xsi="http://www.w3.org/2001/XMLSchema-instance" xsi:type="dcterms:W3CDTF">2016-02-25T19:03:32Z</dcterms:modified>
  <dc:title xmlns:dc="http://purl.org/dc/elements/1.1/">Untitled</dc:title>
  <dc:description xmlns:dc="http://purl.org/dc/elements/1.1/"/>
  <dc:subject xmlns:dc="http://purl.org/dc/elements/1.1/"/>
  <cp:keywords/>
  <cp:category/>
</cp:coreProperties>
</file>